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quisition of Businesses and A" sheetId="11" state="visible" r:id="rId11"/>
    <sheet xmlns:r="http://schemas.openxmlformats.org/officeDocument/2006/relationships" name="Goodwill" sheetId="12" state="visible" r:id="rId12"/>
    <sheet xmlns:r="http://schemas.openxmlformats.org/officeDocument/2006/relationships" name="Intangibles" sheetId="13" state="visible" r:id="rId13"/>
    <sheet xmlns:r="http://schemas.openxmlformats.org/officeDocument/2006/relationships" name="Accrued Liabilities" sheetId="14" state="visible" r:id="rId14"/>
    <sheet xmlns:r="http://schemas.openxmlformats.org/officeDocument/2006/relationships" name="Line of Credit" sheetId="15" state="visible" r:id="rId15"/>
    <sheet xmlns:r="http://schemas.openxmlformats.org/officeDocument/2006/relationships" name="Notes Payable" sheetId="16" state="visible" r:id="rId16"/>
    <sheet xmlns:r="http://schemas.openxmlformats.org/officeDocument/2006/relationships" name="Derivative Warrant Liabilities" sheetId="17" state="visible" r:id="rId17"/>
    <sheet xmlns:r="http://schemas.openxmlformats.org/officeDocument/2006/relationships" name="Business Segment Information" sheetId="18" state="visible" r:id="rId18"/>
    <sheet xmlns:r="http://schemas.openxmlformats.org/officeDocument/2006/relationships" name="Equity" sheetId="19" state="visible" r:id="rId19"/>
    <sheet xmlns:r="http://schemas.openxmlformats.org/officeDocument/2006/relationships" name="Stock Based Compensation" sheetId="20" state="visible" r:id="rId20"/>
    <sheet xmlns:r="http://schemas.openxmlformats.org/officeDocument/2006/relationships" name="Leases" sheetId="21" state="visible" r:id="rId21"/>
    <sheet xmlns:r="http://schemas.openxmlformats.org/officeDocument/2006/relationships" name="Other Income"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Legal Proceedings" sheetId="25" state="visible" r:id="rId25"/>
    <sheet xmlns:r="http://schemas.openxmlformats.org/officeDocument/2006/relationships" name="Risk and Uncertaint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Property and Equipment, net (Ta" sheetId="30" state="visible" r:id="rId30"/>
    <sheet xmlns:r="http://schemas.openxmlformats.org/officeDocument/2006/relationships" name="Acquisition of Businesses and_2" sheetId="31" state="visible" r:id="rId31"/>
    <sheet xmlns:r="http://schemas.openxmlformats.org/officeDocument/2006/relationships" name="Goodwill (Tables)" sheetId="32" state="visible" r:id="rId32"/>
    <sheet xmlns:r="http://schemas.openxmlformats.org/officeDocument/2006/relationships" name="Intangibles (Tables)" sheetId="33" state="visible" r:id="rId33"/>
    <sheet xmlns:r="http://schemas.openxmlformats.org/officeDocument/2006/relationships" name="Accrued Liabilities (Tables)" sheetId="34" state="visible" r:id="rId34"/>
    <sheet xmlns:r="http://schemas.openxmlformats.org/officeDocument/2006/relationships" name="Notes Payable (Tables)" sheetId="35" state="visible" r:id="rId35"/>
    <sheet xmlns:r="http://schemas.openxmlformats.org/officeDocument/2006/relationships" name="Business Segment Information (T" sheetId="36" state="visible" r:id="rId36"/>
    <sheet xmlns:r="http://schemas.openxmlformats.org/officeDocument/2006/relationships" name="Stock Based Compensation (Table"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Description of Organization a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operty and Equipment, net (De" sheetId="44" state="visible" r:id="rId44"/>
    <sheet xmlns:r="http://schemas.openxmlformats.org/officeDocument/2006/relationships" name="Property and Equipment, net (_2" sheetId="45" state="visible" r:id="rId45"/>
    <sheet xmlns:r="http://schemas.openxmlformats.org/officeDocument/2006/relationships" name="Acquisition of Businesses and_3" sheetId="46" state="visible" r:id="rId46"/>
    <sheet xmlns:r="http://schemas.openxmlformats.org/officeDocument/2006/relationships" name="Acquisition of Businesses and_4" sheetId="47" state="visible" r:id="rId47"/>
    <sheet xmlns:r="http://schemas.openxmlformats.org/officeDocument/2006/relationships" name="Acquisition of Businesses and_5" sheetId="48" state="visible" r:id="rId48"/>
    <sheet xmlns:r="http://schemas.openxmlformats.org/officeDocument/2006/relationships" name="Goodwill (Details) - Schedule o" sheetId="49" state="visible" r:id="rId49"/>
    <sheet xmlns:r="http://schemas.openxmlformats.org/officeDocument/2006/relationships" name="Intangibles (Details)" sheetId="50" state="visible" r:id="rId50"/>
    <sheet xmlns:r="http://schemas.openxmlformats.org/officeDocument/2006/relationships" name="Intangibles (Details) - Schedul" sheetId="51" state="visible" r:id="rId51"/>
    <sheet xmlns:r="http://schemas.openxmlformats.org/officeDocument/2006/relationships" name="Intangibles (Details) - Sched_2" sheetId="52" state="visible" r:id="rId52"/>
    <sheet xmlns:r="http://schemas.openxmlformats.org/officeDocument/2006/relationships" name="Accrued Liabilities (Details) -" sheetId="53" state="visible" r:id="rId53"/>
    <sheet xmlns:r="http://schemas.openxmlformats.org/officeDocument/2006/relationships" name="Line of Credit (Details)" sheetId="54" state="visible" r:id="rId54"/>
    <sheet xmlns:r="http://schemas.openxmlformats.org/officeDocument/2006/relationships" name="Notes Payable (Details)" sheetId="55" state="visible" r:id="rId55"/>
    <sheet xmlns:r="http://schemas.openxmlformats.org/officeDocument/2006/relationships" name="Notes Payable (Details) - Sched" sheetId="56" state="visible" r:id="rId56"/>
    <sheet xmlns:r="http://schemas.openxmlformats.org/officeDocument/2006/relationships" name="Notes Payable (Details) - Sch_2" sheetId="57" state="visible" r:id="rId57"/>
    <sheet xmlns:r="http://schemas.openxmlformats.org/officeDocument/2006/relationships" name="Notes Payable (Details) - Sch_3" sheetId="58" state="visible" r:id="rId58"/>
    <sheet xmlns:r="http://schemas.openxmlformats.org/officeDocument/2006/relationships" name="Derivative Warrant Liabilities " sheetId="59" state="visible" r:id="rId59"/>
    <sheet xmlns:r="http://schemas.openxmlformats.org/officeDocument/2006/relationships" name="Business Segment Information (D" sheetId="60" state="visible" r:id="rId60"/>
    <sheet xmlns:r="http://schemas.openxmlformats.org/officeDocument/2006/relationships" name="Business Segment Information _2" sheetId="61" state="visible" r:id="rId61"/>
    <sheet xmlns:r="http://schemas.openxmlformats.org/officeDocument/2006/relationships" name="Equity (Details)" sheetId="62" state="visible" r:id="rId62"/>
    <sheet xmlns:r="http://schemas.openxmlformats.org/officeDocument/2006/relationships" name="Stock Based Compensation (Detai" sheetId="63" state="visible" r:id="rId63"/>
    <sheet xmlns:r="http://schemas.openxmlformats.org/officeDocument/2006/relationships" name="Stock Based Compensation (Det_2" sheetId="64" state="visible" r:id="rId64"/>
    <sheet xmlns:r="http://schemas.openxmlformats.org/officeDocument/2006/relationships" name="Stock Based Compensation (Det_3" sheetId="65" state="visible" r:id="rId65"/>
    <sheet xmlns:r="http://schemas.openxmlformats.org/officeDocument/2006/relationships" name="Leases (Details)" sheetId="66" state="visible" r:id="rId66"/>
    <sheet xmlns:r="http://schemas.openxmlformats.org/officeDocument/2006/relationships" name="Leases (Details) - Schedule of " sheetId="67" state="visible" r:id="rId67"/>
    <sheet xmlns:r="http://schemas.openxmlformats.org/officeDocument/2006/relationships" name="Leases (Details) - Schedule o_2" sheetId="68" state="visible" r:id="rId68"/>
    <sheet xmlns:r="http://schemas.openxmlformats.org/officeDocument/2006/relationships" name="Leases (Details) - Schedule o_3" sheetId="69" state="visible" r:id="rId69"/>
    <sheet xmlns:r="http://schemas.openxmlformats.org/officeDocument/2006/relationships" name="Leases (Details) - Schedule o_4" sheetId="70" state="visible" r:id="rId70"/>
    <sheet xmlns:r="http://schemas.openxmlformats.org/officeDocument/2006/relationships" name="Other Income (Details)" sheetId="71" state="visible" r:id="rId71"/>
    <sheet xmlns:r="http://schemas.openxmlformats.org/officeDocument/2006/relationships" name="Related Party Transactions (Det" sheetId="72" state="visible" r:id="rId72"/>
    <sheet xmlns:r="http://schemas.openxmlformats.org/officeDocument/2006/relationships" name="Income Taxes (Details)" sheetId="73" state="visible" r:id="rId73"/>
    <sheet xmlns:r="http://schemas.openxmlformats.org/officeDocument/2006/relationships" name="Income Taxes (Details) - Schedu" sheetId="74" state="visible" r:id="rId74"/>
    <sheet xmlns:r="http://schemas.openxmlformats.org/officeDocument/2006/relationships" name="Income Taxes (Details) - Sche_2" sheetId="75" state="visible" r:id="rId75"/>
    <sheet xmlns:r="http://schemas.openxmlformats.org/officeDocument/2006/relationships" name="Income Taxes (Details) - Sche_3" sheetId="76" state="visible" r:id="rId76"/>
    <sheet xmlns:r="http://schemas.openxmlformats.org/officeDocument/2006/relationships" name="Legal Proceedings (Details)" sheetId="77" state="visible" r:id="rId77"/>
    <sheet xmlns:r="http://schemas.openxmlformats.org/officeDocument/2006/relationships" name="Risk and Uncertaintie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4, 2022</t>
        </is>
      </c>
      <c r="D2" s="2" t="inlineStr">
        <is>
          <t>Jun. 30, 2021</t>
        </is>
      </c>
    </row>
    <row r="3">
      <c r="A3" s="3" t="inlineStr">
        <is>
          <t>Document Information Line Items</t>
        </is>
      </c>
    </row>
    <row r="4">
      <c r="A4" s="4" t="inlineStr">
        <is>
          <t>Entity Registrant Name</t>
        </is>
      </c>
      <c r="B4" s="4" t="inlineStr">
        <is>
          <t>DocGo
Inc.</t>
        </is>
      </c>
    </row>
    <row r="5">
      <c r="A5" s="4" t="inlineStr">
        <is>
          <t>Trading Symbol</t>
        </is>
      </c>
      <c r="B5" s="4" t="inlineStr">
        <is>
          <t>DCGO</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00174275</v>
      </c>
    </row>
    <row r="9">
      <c r="A9" s="4" t="inlineStr">
        <is>
          <t>Entity Public Float</t>
        </is>
      </c>
      <c r="D9" s="6" t="n">
        <v>114310000</v>
      </c>
    </row>
    <row r="10">
      <c r="A10" s="4" t="inlineStr">
        <is>
          <t>Amendment Flag</t>
        </is>
      </c>
      <c r="B10" s="4" t="inlineStr">
        <is>
          <t>false</t>
        </is>
      </c>
    </row>
    <row r="11">
      <c r="A11" s="4" t="inlineStr">
        <is>
          <t>Entity Central Index Key</t>
        </is>
      </c>
      <c r="B11" s="4" t="inlineStr">
        <is>
          <t>0001822359</t>
        </is>
      </c>
    </row>
    <row r="12">
      <c r="A12" s="4" t="inlineStr">
        <is>
          <t>Entity Current Reporting Status</t>
        </is>
      </c>
      <c r="B12" s="4" t="inlineStr">
        <is>
          <t>No</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618</t>
        </is>
      </c>
    </row>
    <row r="27">
      <c r="A27" s="4" t="inlineStr">
        <is>
          <t>Entity Incorporation, State or Country Code</t>
        </is>
      </c>
      <c r="B27" s="4" t="inlineStr">
        <is>
          <t>DE</t>
        </is>
      </c>
    </row>
    <row r="28">
      <c r="A28" s="4" t="inlineStr">
        <is>
          <t>Entity Tax Identification Number</t>
        </is>
      </c>
      <c r="B28" s="4" t="inlineStr">
        <is>
          <t>85-2515483</t>
        </is>
      </c>
    </row>
    <row r="29">
      <c r="A29" s="4" t="inlineStr">
        <is>
          <t>Entity Address, Address Line One</t>
        </is>
      </c>
      <c r="B29" s="4" t="inlineStr">
        <is>
          <t>35
West 35th Street</t>
        </is>
      </c>
    </row>
    <row r="30">
      <c r="A30" s="4" t="inlineStr">
        <is>
          <t>Entity Address, Address Line Two</t>
        </is>
      </c>
      <c r="B30" s="4" t="inlineStr">
        <is>
          <t>Floor 6</t>
        </is>
      </c>
    </row>
    <row r="31">
      <c r="A31" s="4" t="inlineStr">
        <is>
          <t>Entity Address, City or Town</t>
        </is>
      </c>
      <c r="B31" s="4" t="inlineStr">
        <is>
          <t>New
York</t>
        </is>
      </c>
    </row>
    <row r="32">
      <c r="A32" s="4" t="inlineStr">
        <is>
          <t>Entity Address, State or Province</t>
        </is>
      </c>
      <c r="B32" s="4" t="inlineStr">
        <is>
          <t>NY</t>
        </is>
      </c>
    </row>
    <row r="33">
      <c r="A33" s="4" t="inlineStr">
        <is>
          <t>Entity Address, Postal Zip Code</t>
        </is>
      </c>
      <c r="B33" s="4" t="inlineStr">
        <is>
          <t>10001</t>
        </is>
      </c>
    </row>
    <row r="34">
      <c r="A34" s="4" t="inlineStr">
        <is>
          <t>City Area Code</t>
        </is>
      </c>
      <c r="B34" s="4" t="inlineStr">
        <is>
          <t>(844)</t>
        </is>
      </c>
    </row>
    <row r="35">
      <c r="A35" s="4" t="inlineStr">
        <is>
          <t>Local Phone Number</t>
        </is>
      </c>
      <c r="B35" s="4" t="inlineStr">
        <is>
          <t>443-6246</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1013</t>
        </is>
      </c>
    </row>
    <row r="40">
      <c r="A40" s="4" t="inlineStr">
        <is>
          <t>Auditor Name</t>
        </is>
      </c>
      <c r="B40" s="4" t="inlineStr">
        <is>
          <t>Urish Popeck &amp; Co., LLC</t>
        </is>
      </c>
    </row>
    <row r="41">
      <c r="A41" s="4" t="inlineStr">
        <is>
          <t>Auditor Location</t>
        </is>
      </c>
      <c r="B41" s="4" t="inlineStr">
        <is>
          <t>Pittsburgh</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3.
Property and Equipment, net Property
and equipment, net, as of December 31, 2021 and 2020 are as follows:
December 31, December 31,
Office equipment and furniture $ 1,977,808 $ 1,044,555
Buildings 527,284 200,000
Land 37,800 37,800
Transportation equipment 13,772,251 10,418,045
Medical equipment 3,949,566 2,681,510
Leasehold improvements 616,446 593,300
20,881,155 14,975,210
Less: accumulated depreciation (8,147,266 ) (5,869,613 )
Property and equipment, net $ 12,733,889 $ 9,105,597 The
Company recorded depreciation expense of $2,312,437 and $1,874,069 as of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Businesses and Asset Acquisitions</t>
        </is>
      </c>
      <c r="B1" s="2" t="inlineStr">
        <is>
          <t>12 Months Ended</t>
        </is>
      </c>
    </row>
    <row r="2">
      <c r="B2" s="2" t="inlineStr">
        <is>
          <t>Dec. 31, 2021</t>
        </is>
      </c>
    </row>
    <row r="3">
      <c r="A3" s="3" t="inlineStr">
        <is>
          <t>Business Combinations [Abstract]</t>
        </is>
      </c>
    </row>
    <row r="4">
      <c r="A4" s="4" t="inlineStr">
        <is>
          <t>Acquisition of Businesses and Asset Acquisitions</t>
        </is>
      </c>
      <c r="B4" s="4" t="inlineStr">
        <is>
          <t>4.
Acquisition of Businesses and Asset Acquisitions LJH
Ambulance Acquisition On
November 20, 2020, AF WI LNZ, LLC, a subsidiary of Ambulnz-FMC North America LLC (“FMC NA”), a subsidiary of Holdings, entered
into the Share Purchase Agreement (“Agreement”) with LJH Ambulance (“LJH”). LJH was in the business of providing
medical transportation services. The purchase price consisted of $465,000 cash consideration. The Company also agreed to pay the Seller
50% of all proceeds from accounts receivable that were outstanding as of the Agreement signing date that are actually received by the
Company after the Agreement closing date. The Company also incurred $55,800 of transaction costs which were expensed as incurred, at
the time of the closing of the acquisition, and recorded in the general and administrative account on the consolidated statement of operations.
The LJH transaction closed on January 12, 2022 with the outstanding acquisition payable balance of $282,518 being paid off on March 4,
2022. The
purchase price was allocated as follows:
Consideration:
Cash consideration $ 465,000
Contingent consideration – collection of accounts receivable 372,168
Total consideration $ 837,168
Recognized amounts of identifiable assets acquired and liabilities assumed
Accounts receivable $ 744,336
Other current assets 3,427
Property, plant and equipment 372,800
Intangible assets 200,000
Total identifiable assets acquired 1,320,563
Notes payable 372,921
Accounts receivable collections payable 372,168
Accounts payable and accrued expenses 41,423
Total liabilities assumed 786,512
Goodwill 303,117
Total purchase price $ 837,168 Ambulnz
UK Ltd Acquisition On
August 19, 2021, the Company purchased the remaining 20% of Ambulnz UK Ltd’s outstanding B Ordinary shares. As a result of
this transaction, DocGo Inc now owns 100% of Ambulnz UK Ltd. Consideration for the transaction is £750,000 (USD $1,014,240 as of
December 31, 2021) of which £368,313 (USD $498,077 as of December 31, 2021) will be paid in restricted stock consisting of 50,192
Class A Common Shares of DocGo Inc at a fair market value per share of $10 and £381,687 (USD $516,160 as of December 31, 2021)
in cash, payable in 4 equal monthly installments of £96,920.30 (USD $129,040 as of December 31, 2021) plus interest at 6% per annum.
Cash payments are due September 30, 2021, October 31, 2021, November 30, 2021, and December 31, 2021. Restricted
stock will vest and transfer restrictions shall lapse according to the following schedule: 8,258 shares on February 1, 2022,
8387 shares on August 19, 2022, 8387 shares on February 1, 2023, 8387 shares on August 19, 2023, 8387 shares on February 1,
2024, and 8386 shares August 19, 2024. Vesting is contingent upon the employment of the seller, vesting will cease upon resignation
by participant or if participant is terminated for cause. As of December 31, 2021, all cash payments were made. Keshes
Inc. (Rainbow Ambulette) Acquisition On March 23, 2018, Ambulnz NY 4, LLC (also known
as AZ Ambulette, LLC, a subsidiary of Holdings), entered into an Asset Purchase Agreement (“Agreement”) with Keshes Inc. (d/b/a
Rainbow Ambulette). Keshes Inc. was in the business of providing ambulette services. The total purchase price was $800,000. The Company
also agreed to assume the liabilities agreed on the contract. On December 23, 2021, the Company amended and restated the Agreement dated
as of March 23, 2018 to purchase substantially all of the assets of Keshes Inc., and waived all conditions to close the Agreement. The
Keshes Inc. transaction closed on December 23, 2021. Mid
Atlantic Care, LLC Acquisition (Joint Venture) On December 2021, AF DE LNZ, LLC, a subsidiary
of Holdings, entered into an asset purchase agreement to acquire certain assets and assume certain liabilities of Mid Atlantic Care, LLC
(“Mid Atlantic”). Mid Atlantic was in the business of providing medical transportation services for hospitals, nursing homes,
healthcare facilities and municipalities in the States of Delaware, New Jersey, Maryland and Pennsylvania. The aggregate purchase price for Mid Atlantic
was $2,300,000; $1,300,000 was paid in cash on the effective date, $600,000 will be paid in cash on the closing date, and $428,942 of
debt was assumed. Additional consideration amounting to $1,000,000 will be paid at $500,000 each year on the first and second anniversary
date contingent on (i) the acquired operations meeting certain performance targets and (ii) the former shareholder’s continuing
employment with the Company. The
purchase price was allocated as follows:
Consideration:
Cash consideration:
Paid at transaction date $ 1,300,000
Cash at closing 600,000
Liabilities assumed:
Lease liabilities 124,233
Loans 278,828
Line of credit 25,881
Total consideration $ 2,328,942
Recognized amounts of identifiable assets and liabilities assumed:
Vehicles $ 45,500
Equipment 82,800
ROU assets 124,233
Total tangible assets acquired $ 252,533
Goodwill $ 2,076,409
Total assets acquired $ 2,328,942 As
of December 31, 2021 and 2020, the Company recorded $1,571,419, and $1,125,522, respectively, as due to seller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1</t>
        </is>
      </c>
    </row>
    <row r="3">
      <c r="A3" s="3" t="inlineStr">
        <is>
          <t>Disclosure of Goodwill [Abstract]</t>
        </is>
      </c>
    </row>
    <row r="4">
      <c r="A4" s="4" t="inlineStr">
        <is>
          <t>Goodwill</t>
        </is>
      </c>
      <c r="B4" s="4" t="inlineStr">
        <is>
          <t xml:space="preserve">5.
Goodwill The
Company recorded goodwill in connection with its acquisitions. The changes in the carrying value of goodwill for the period ended December
31, 2021 are as noted in the tables below:
Carrying Value
Balance at December 31, 2019 $ 6,307,440
Goodwill acquired during the period 303,117
Balance at December 31, 2020 $ 6,610,557
Goodwill acquired during the period 2,076,409
Balance at December 31, 2021 $ 8,686,9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1</t>
        </is>
      </c>
    </row>
    <row r="3">
      <c r="A3" s="3" t="inlineStr">
        <is>
          <t>Goodwill and Intangible Assets Disclosure [Abstract]</t>
        </is>
      </c>
    </row>
    <row r="4">
      <c r="A4" s="4" t="inlineStr">
        <is>
          <t>Intangibles</t>
        </is>
      </c>
      <c r="B4" s="4" t="inlineStr">
        <is>
          <t xml:space="preserve">6.
Intangibles The
Company recorded amortization expense of $1,845,193 and $1,451,214 as of December 31, 2021 and 2020, respectively.
December 31, 2021
Estimated Useful Life (Years) Gross Carrying Amount Additions Accumulated Amortization Net Carrying Amount
Patents 15 years $ 19,275 $ 29,393 $ (6,367 ) $ 42,301
Computer software 5 years 132,816 161,331 (219,388 ) 74,759
Operating licenses Indefinite 8,375,514 - - 8,375,514
Internally developed software 4-5 years 2,146,501 3,867,012 (3,828,038 ) 2,185,475
$ 10,674,106 $ 4,057,736 $ (4,053,793 ) $ 10,678,049
December 31, 2020
Estimated Useful Life (Years) Gross
Carrying Amount Additions Accumulated
Amortization Net
Carrying Amount
Patents 15 years $ 17,197 $ 6,185 $ (4,107 ) $ 19,275
Computer software 5 years 279,249 14,899 (161,332 ) 132,816
Operating licenses Indefinite 8,175,514 200,000 - 8,375,514
Internally developed software 4-5 years 2,256,001 1,933,661 (2,043,161 ) 2,146,501
$ 10,727,961 $ 2,154,745 $ (2,208,600 ) $ 10,674,106 Future
amortization expense at December 31, 2021 for the next five years and in the aggregate are as follows:
Amortization Expense
2022 $ 1,261,541
2023 685,914
2024 186,282
2025 139,474
2026 3,245
Thereafter 26,079
Total $ 2,302,5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t>
        </is>
      </c>
      <c r="B1" s="2" t="inlineStr">
        <is>
          <t>12 Months Ended</t>
        </is>
      </c>
    </row>
    <row r="2">
      <c r="B2" s="2" t="inlineStr">
        <is>
          <t>Dec. 31, 2021</t>
        </is>
      </c>
    </row>
    <row r="3">
      <c r="A3" s="3" t="inlineStr">
        <is>
          <t>Disclosure of Accrued Liabilities [Abstract]</t>
        </is>
      </c>
    </row>
    <row r="4">
      <c r="A4" s="4" t="inlineStr">
        <is>
          <t>Accrued Liabilities</t>
        </is>
      </c>
      <c r="B4" s="4" t="inlineStr">
        <is>
          <t xml:space="preserve">7.
Accrued Liabilities Accrued
liabilities consisted of the following at the dates indicated:
December 31, December 31,
Accrued bonus $ 7,260,456 $ 1,000,000
Accrued lab fees 4,885,539 4,267,665
Accrued payroll 3,539,301 2,409,105
Medicare advance 975,415 2,397,024
FICA/Medicare liability 739,629 1,793,551
Accrued general expenses 3,497,418 437,684
Accrued subcontractors 9,564,833 -
Accrued fuel and maintenance 450,842 181,195
Accrued workers compensation 2,259,571 538,897
Other current liabilities 736,021 50,000
Accrued legal fees 1,143,629 1,172,425
Credit card payable 58,223 6,892
Total accrued liabilities $ 35,110,877 $ 14,254,4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12 Months Ended</t>
        </is>
      </c>
    </row>
    <row r="2">
      <c r="B2" s="2" t="inlineStr">
        <is>
          <t>Dec. 31, 2021</t>
        </is>
      </c>
    </row>
    <row r="3">
      <c r="A3" s="3" t="inlineStr">
        <is>
          <t>Line of Credit Facility [Abstract]</t>
        </is>
      </c>
    </row>
    <row r="4">
      <c r="A4" s="4" t="inlineStr">
        <is>
          <t>Line of Credit</t>
        </is>
      </c>
      <c r="B4" s="4" t="inlineStr">
        <is>
          <t>8.
Line of Credit On
May 13, 2021, the Company entered into a revolving loan and security agreement with a bank (the “Lender”), with a maximum
revolving advance amount of $12,000,000. Each Revolving Advance shall bear interest at a per annum rate equal to the Wall Street Journal
Prime Rate (3.25% at December 31, 2021), as the same may change from time to time, plus one percent (1.00%), but in no event less than
five percent (5.00%) per annum, calculated on the basis of a 360-day year for the actual number of days elapsed (“Contract Rate”).
The revolving loan has a maturity date of May 12, 2022 (“Maturity Date”). This loan is secured by all assets of entities
owned 100% by DocGo Inc. On November 8, 2021, the company paid off the outstanding balance of the line of credit.
This loan is subject to certain financial covenants such as a Fixed Charge Coverage Ratio and Debt to Effective Tangible Net Worth. On December 17, 2021, Ambulnz-FMC North America,
LLC (“FMC NA”), entered into a revolving loan and bridge credit and security agreement with a subsidiary of one of its members
with a maximum revolving advance amount of $12,000,000. Each Revolving Advance shall bear interest at a per annum rate equal to the Wall
Street Journal Prime Rate (3.25% at December 31, 2021), as the same may change from time to time, plus one percent (1.00%), but in no
event less than five percent (5.00%) per annum, calculated on the basis of a 360-day year for the actual number of days in the applicable
period. The agreement is subject to certain financial covenants such as an unused fee, whereas the Company shall pay to the subsidiary
of one of its members an unused fee in the amount of 0.5% of the average daily amount by which the Revolving Commitment Amount ($12 million)
exceeds the principal balance of the aggregate outstanding advances. All accrued and unpaid interest and unused fee shall be due and payable
on the first anniversary of the date of the agreement (“Revolving Credit Maturity Date”). This loan is secured by all assets
of entities owned 100% by DocGo Inc. As of December 31, 2021, the outstanding balance of the line of credit was zero. On January 26, 2022,
the company drew $1,000,000 to fund operations and meet short-term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9. Notes Payable The Company has various loans with finance companies with monthly installments
aggregating $102,235, inclusive of interest ranging from 2.5% through 7.5%. The notes mature at various times through 2051 and are secured
by transportation equipment. The following table summarizes the Company’s notes payable:
December 31, December 31,
Equipment and financing loans payable, between 2.5% and 7.5% interest and maturing between January 2022 and May 2051 $ 1,903,288 $ 1,116,184
Loan received pursuant to the Payroll Protection Program Term Note - 142,667
Total notes payable 1,903,288 1,258,851
Less: current portion of notes payable $ 600,449 $ 664,357
Total non-current portion of notes payable $ 1,302,839 $ 594,494 Interest
expense was $61,324 and $15,848 for the periods ended December 31, 2021 and 2020, respectively. Future minimum annual maturities of notes payable at December 31, 2021
are as follows:
Notes Payable
2022 561,863
2023 485,390
2024 326,565
2025 248,120
2026 149,536
Thereafter 131,814
Total maturities $ 1,903,288
Current portion of notes payable (600,449 )
Long-term portion of notes payable $ 1,302,839 Paycheck Protection Program Loan On November 20, 2020, the Company entered into
a stock purchase agreement with LJH. Under the agreement, the Company acquired 100% of the outstanding shares of common stock Prior to
the acquisition, LJH received $142,667 from the Paycheck Protection Program (the “PPP Loan”), established pursuant to the
Coronavirus Aid, Relief, and Economic Security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12 Months Ended</t>
        </is>
      </c>
    </row>
    <row r="2">
      <c r="B2" s="2" t="inlineStr">
        <is>
          <t>Dec. 31, 2021</t>
        </is>
      </c>
    </row>
    <row r="3">
      <c r="A3" s="3" t="inlineStr">
        <is>
          <t>Derivative Instruments and Hedging Activities Disclosure [Abstract]</t>
        </is>
      </c>
    </row>
    <row r="4">
      <c r="A4" s="4" t="inlineStr">
        <is>
          <t>Derivative Warrant Liabilities</t>
        </is>
      </c>
      <c r="B4" s="4" t="inlineStr">
        <is>
          <t>10. Derivative Warrant Liabilities The Company determined the fair value of its Public
Warrants, which are traded in active markets, using quoted market prices for identical instruments. Accordingly, the Public Warrants are
classified as Level 1 financial instruments. As of December 31, 2021, there are 3,833,305 Public Warrants outstanding at a fair value
of $8.1 million. Because the transfer of Private Warrants to anyone outside of a small group of individuals constituting the sponsors
of DocGo would result in the Private Warrants having substantially the same terms as the Public Warrants, management determined that the
fair value of each Private Warrant is the same as that of a Public Warrant, with an insignificant adjustment for marketability restrictions.
Accordingly, the Private Warrants are classified as Level 1 financial instruments. As of December 31, 2021, 2,533,333 Private Warrants
remained outstanding at a fair value of $5.4 million. Due to fair value changes throughout the year ended December 31, 2021, we recorded
a gain on remeasurement of warrant liabilities of $5.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11. Business Segment Information The Company conducts business as two operating
segments, Transportation Services and Mobile Health services. In accordance with ASC 280, Segment Reporting The accounting policies of the segments are the
same as the accounting policies of the Company as a whole. The Company evaluates the performance of its Transportation services and Mobile
Health services segments based primarily on results of operations. Operating results for the business segments of the Company are as follows:
Transportation Mobile Health Total
As of Year Ended December 31, 2021
Revenues $ 84,268,817 $ 234,449,763 $ 318,718,580
Income (loss) from operations (26,365,962 ) 41,723,260 15,357,298
Total assets $ 229,206,964 $ 80,395,688 $ 309,602,652
Depreciation and amortization expense $ 5,508,679 $ 2,002,900 $ 7,511,579
Stock compensation $ 592,664 $ 783,689 $ 1,376,353
Long-lived assets $ 28,814,481 $ 3,284,423 $ 32,098,904
As of Year Ended December 31, 2020
Revenues $ 63,188,855 $ 30,901,803 $ 94,090,658
Income (loss) from operations (19,285,424 ) 4,527,741 (14,757,683 )
Total assets $ 88,632,928 $ 11,539,435 $ 100,172,363
Depreciation and amortization expense $ 5,496,769 $ 10,886 $ 5,507,655
Stock compensation $ 687,072 $ - $ 687,072
Long-lived assets $ 25,710,265 $ 679,995 $ 26,390,260 Long-lived assets include property, plant and
equipment, goodwill and intangible assets. Geographic Information Revenues by geographic location included in Note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12. Equity Preferred Stock In November 2021, the Company’s Series A
prefeed stock was cancelled and converted into the right to receive a portion of merger consideration issuable as common stock of DocGo,
par value $0.0001 (“Common Stock”), pursuant to the terms and conditions set forth in the Merger Agreement. The Company’s
consolidated statements of changes in stockholders’ equity reflect the 2020 shares as if the merger occurred in 2020. Prior to the reverse merger, on May 23, 2019,
the Series A preferred stock was formed, and 40,000 shares were authorized. Each share of Series A preferred stock was convertible into
Class A common stock at a conversion price of $3,000 per share, subject to adjustment as defined in the articles of incorporation. Series A preferred stockholders had voting rights
equivalent to the number of common stock shares issuable upon conversion. The Series A preferred stockholders were entitled to a non-cumulative
dividend equal to 8% of the original issue price as defined in the agreement when declared by the board of directors. The holders of the Series A preferred stock had
preferential liquidation rights and rank senior to the holders of common stock. If a liquidation were to occur, the holders of the Series
A preferred stock would have been paid an amount equal to $3,000 per share, subject to adjustment as defined in the articles of incorporation,
plus all accrued and unpaid dividends thereon. After the payment of the Series A preferred stockholders, the common stockholders would
have been paid out on a pro-rate basis. Common Stock On November 1, 2017, Ambulnz, Inc. converted its
legal structure from a limited liability company to a corporation and converted its membership units into shares of common stock at a
rate of 1,000 shares per membership unit. The total authorized number of shares of common stock converted was 100,000 shares, comprised
of 35,597 shares of Class A common stock and 64,402 shares of Class B common stock. Prior to the reverse merger, on May 23, 2019,
the Ambulnz, Inc amended and restated its articles of incorporation and the total authorized common shares increased to 154,503 shares,
comprised of 78,000 shares of Class A common stock and 76,503 shares of Class B common stock. The Class A common stockholders had voting
rights equivalent to one vote per share of common stock and the Class B common stockholders have no voting rights. Dividends may be paid
to the common stockholders out of funds legally available, when declared by the board of directors. Preacquisition Warrants On February 15, 2018, the Ambulnz, Inc issued
a warrant to purchase 1,367 shares of Class B Common Stock at a purchase price of $0.01 per share to an investor in conjunction with a
capital investment. The warrant has no expiration date. The fair value on the date of issuance was $5,400 per share for a total fair value
of $7,381,800. On May 23, 2019, this warrant was exchanged for a warrant to purchase 2,461 shares of Series A Preferred Stock at a purchase
price of $0.01 per share. The exchanged warrant has no expiration date, with a fair value on the date of issuance of $3,000 per share
for a total fair value of $7,383,000. These warrants were cashless exercised in November 2021 for 1,587,700 shares of common DocGo Inc.
stock. On June 5, 2019, the Company issued a warrant
to purchase 667 shares of Series A Preferred Stock at a purchase price of $3,000 per share to an investor in conjunction with a capital
investment. The warrant expires on June 6, 2029. The fair value on the date of issuance was $2,078 per warrant for a total fair value
of $1,386,026. These warrants were cashless exercised in November 2021 for 229,807 shares of common DocGo Inc.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75537221</v>
      </c>
      <c r="C3" s="6" t="n">
        <v>32418220</v>
      </c>
    </row>
    <row r="4">
      <c r="A4" s="4" t="inlineStr">
        <is>
          <t>Accounts receivable, net of allowance of $7,377,389 and $3,193,048 as of December 31, 2021 and 2020, respectively</t>
        </is>
      </c>
      <c r="B4" s="5" t="n">
        <v>78383614</v>
      </c>
      <c r="C4" s="5" t="n">
        <v>24854957</v>
      </c>
    </row>
    <row r="5">
      <c r="A5" s="4" t="inlineStr">
        <is>
          <t>Prepaid expenses and other current assets</t>
        </is>
      </c>
      <c r="B5" s="5" t="n">
        <v>2111656</v>
      </c>
      <c r="C5" s="5" t="n">
        <v>1150491</v>
      </c>
    </row>
    <row r="6">
      <c r="A6" s="4" t="inlineStr">
        <is>
          <t>Total current assets</t>
        </is>
      </c>
      <c r="B6" s="5" t="n">
        <v>256032491</v>
      </c>
      <c r="C6" s="5" t="n">
        <v>58423668</v>
      </c>
    </row>
    <row r="7">
      <c r="A7" s="4" t="inlineStr">
        <is>
          <t>Property and equipment, net</t>
        </is>
      </c>
      <c r="B7" s="5" t="n">
        <v>12733889</v>
      </c>
      <c r="C7" s="5" t="n">
        <v>9105597</v>
      </c>
    </row>
    <row r="8">
      <c r="A8" s="4" t="inlineStr">
        <is>
          <t>Intangibles, net</t>
        </is>
      </c>
      <c r="B8" s="5" t="n">
        <v>10678049</v>
      </c>
      <c r="C8" s="5" t="n">
        <v>10674106</v>
      </c>
    </row>
    <row r="9">
      <c r="A9" s="4" t="inlineStr">
        <is>
          <t>Goodwill</t>
        </is>
      </c>
      <c r="B9" s="5" t="n">
        <v>8686966</v>
      </c>
      <c r="C9" s="5" t="n">
        <v>6610557</v>
      </c>
    </row>
    <row r="10">
      <c r="A10" s="4" t="inlineStr">
        <is>
          <t>Restricted cash</t>
        </is>
      </c>
      <c r="B10" s="5" t="n">
        <v>3568509</v>
      </c>
      <c r="C10" s="5" t="n">
        <v>2039053</v>
      </c>
    </row>
    <row r="11">
      <c r="A11" s="4" t="inlineStr">
        <is>
          <t>Operating lease right-of-use assets</t>
        </is>
      </c>
      <c r="B11" s="5" t="n">
        <v>4195682</v>
      </c>
      <c r="C11" s="5" t="n">
        <v>4997407</v>
      </c>
    </row>
    <row r="12">
      <c r="A12" s="4" t="inlineStr">
        <is>
          <t>Finance lease right-of-use assets</t>
        </is>
      </c>
      <c r="B12" s="5" t="n">
        <v>9307113</v>
      </c>
      <c r="C12" s="5" t="n">
        <v>7001644</v>
      </c>
    </row>
    <row r="13">
      <c r="A13" s="4" t="inlineStr">
        <is>
          <t>Equity method investment</t>
        </is>
      </c>
      <c r="B13" s="5" t="n">
        <v>589058</v>
      </c>
      <c r="C13" s="4" t="inlineStr">
        <is>
          <t xml:space="preserve"> </t>
        </is>
      </c>
    </row>
    <row r="14">
      <c r="A14" s="4" t="inlineStr">
        <is>
          <t>Other assets</t>
        </is>
      </c>
      <c r="B14" s="5" t="n">
        <v>3810895</v>
      </c>
      <c r="C14" s="5" t="n">
        <v>1320331</v>
      </c>
    </row>
    <row r="15">
      <c r="A15" s="4" t="inlineStr">
        <is>
          <t>Total assets</t>
        </is>
      </c>
      <c r="B15" s="5" t="n">
        <v>309602652</v>
      </c>
      <c r="C15" s="5" t="n">
        <v>100172363</v>
      </c>
    </row>
    <row r="16">
      <c r="A16" s="3" t="inlineStr">
        <is>
          <t>Current liabilities:</t>
        </is>
      </c>
    </row>
    <row r="17">
      <c r="A17" s="4" t="inlineStr">
        <is>
          <t>Accounts payable</t>
        </is>
      </c>
      <c r="B17" s="5" t="n">
        <v>15833970</v>
      </c>
      <c r="C17" s="5" t="n">
        <v>3954123</v>
      </c>
    </row>
    <row r="18">
      <c r="A18" s="4" t="inlineStr">
        <is>
          <t>Accrued liabilities</t>
        </is>
      </c>
      <c r="B18" s="5" t="n">
        <v>35110877</v>
      </c>
      <c r="C18" s="5" t="n">
        <v>14254438</v>
      </c>
    </row>
    <row r="19">
      <c r="A19" s="4" t="inlineStr">
        <is>
          <t>Line of credit</t>
        </is>
      </c>
      <c r="B19" s="5" t="n">
        <v>25881</v>
      </c>
      <c r="C19" s="4" t="inlineStr">
        <is>
          <t xml:space="preserve"> </t>
        </is>
      </c>
    </row>
    <row r="20">
      <c r="A20" s="4" t="inlineStr">
        <is>
          <t>Notes payable, current</t>
        </is>
      </c>
      <c r="B20" s="5" t="n">
        <v>600449</v>
      </c>
      <c r="C20" s="5" t="n">
        <v>664357</v>
      </c>
    </row>
    <row r="21">
      <c r="A21" s="4" t="inlineStr">
        <is>
          <t>Due to seller</t>
        </is>
      </c>
      <c r="B21" s="5" t="n">
        <v>1571419</v>
      </c>
      <c r="C21" s="5" t="n">
        <v>1125522</v>
      </c>
    </row>
    <row r="22">
      <c r="A22" s="4" t="inlineStr">
        <is>
          <t>Operating lease liability, current</t>
        </is>
      </c>
      <c r="B22" s="5" t="n">
        <v>1461335</v>
      </c>
      <c r="C22" s="5" t="n">
        <v>1620470</v>
      </c>
    </row>
    <row r="23">
      <c r="A23" s="4" t="inlineStr">
        <is>
          <t>Finance lease liability, current</t>
        </is>
      </c>
      <c r="B23" s="5" t="n">
        <v>3271990</v>
      </c>
      <c r="C23" s="5" t="n">
        <v>1876765</v>
      </c>
    </row>
    <row r="24">
      <c r="A24" s="4" t="inlineStr">
        <is>
          <t>Total current liabilities</t>
        </is>
      </c>
      <c r="B24" s="5" t="n">
        <v>57875921</v>
      </c>
      <c r="C24" s="5" t="n">
        <v>23495675</v>
      </c>
    </row>
    <row r="25">
      <c r="A25" s="4" t="inlineStr">
        <is>
          <t>Notes payable, non-current</t>
        </is>
      </c>
      <c r="B25" s="5" t="n">
        <v>1302839</v>
      </c>
      <c r="C25" s="5" t="n">
        <v>594494</v>
      </c>
    </row>
    <row r="26">
      <c r="A26" s="4" t="inlineStr">
        <is>
          <t>Operating lease liability, non-current</t>
        </is>
      </c>
      <c r="B26" s="5" t="n">
        <v>2980946</v>
      </c>
      <c r="C26" s="5" t="n">
        <v>3638254</v>
      </c>
    </row>
    <row r="27">
      <c r="A27" s="4" t="inlineStr">
        <is>
          <t>Finance lease liability, non-current</t>
        </is>
      </c>
      <c r="B27" s="5" t="n">
        <v>6867420</v>
      </c>
      <c r="C27" s="5" t="n">
        <v>5496899</v>
      </c>
    </row>
    <row r="28">
      <c r="A28" s="4" t="inlineStr">
        <is>
          <t>Warrant liabilities</t>
        </is>
      </c>
      <c r="B28" s="5" t="n">
        <v>13518502</v>
      </c>
      <c r="C28" s="4" t="inlineStr">
        <is>
          <t xml:space="preserve"> </t>
        </is>
      </c>
    </row>
    <row r="29">
      <c r="A29" s="4" t="inlineStr">
        <is>
          <t>Total liabilities</t>
        </is>
      </c>
      <c r="B29" s="5" t="n">
        <v>82545628</v>
      </c>
      <c r="C29" s="5" t="n">
        <v>33225322</v>
      </c>
    </row>
    <row r="30">
      <c r="A30" s="3" t="inlineStr">
        <is>
          <t>STOCKHOLDERS’ EQUITY:</t>
        </is>
      </c>
    </row>
    <row r="31">
      <c r="A31" s="4" t="inlineStr">
        <is>
          <t>Class A common stock ($0.0001 par value; 500,000,000 and no par value 125,482,677 shares authorized as of December 31, 2021 and 2020, respectively; 100,069,438 and 76,488,415 shares issued and outstanding as of December 31, 2021 and 2020, respectively)</t>
        </is>
      </c>
      <c r="B31" s="5" t="n">
        <v>10013</v>
      </c>
      <c r="C31" s="4" t="inlineStr">
        <is>
          <t xml:space="preserve"> </t>
        </is>
      </c>
    </row>
    <row r="32">
      <c r="A32" s="4" t="inlineStr">
        <is>
          <t>Additional paid-in-capital</t>
        </is>
      </c>
      <c r="B32" s="5" t="n">
        <v>283161216</v>
      </c>
      <c r="C32" s="5" t="n">
        <v>142346852</v>
      </c>
    </row>
    <row r="33">
      <c r="A33" s="4" t="inlineStr">
        <is>
          <t>Accumulated deficit</t>
        </is>
      </c>
      <c r="B33" s="5" t="n">
        <v>-63556714</v>
      </c>
      <c r="C33" s="5" t="n">
        <v>-87300472</v>
      </c>
    </row>
    <row r="34">
      <c r="A34" s="4" t="inlineStr">
        <is>
          <t>Accumulated other comprehensive loss</t>
        </is>
      </c>
      <c r="B34" s="5" t="n">
        <v>-32501</v>
      </c>
      <c r="C34" s="5" t="n">
        <v>-48539</v>
      </c>
    </row>
    <row r="35">
      <c r="A35" s="4" t="inlineStr">
        <is>
          <t>Total stockholders’ equity attributable to DocGo Inc. and Subsidiaries</t>
        </is>
      </c>
      <c r="B35" s="5" t="n">
        <v>219582014</v>
      </c>
      <c r="C35" s="5" t="n">
        <v>54997841</v>
      </c>
    </row>
    <row r="36">
      <c r="A36" s="4" t="inlineStr">
        <is>
          <t>Noncontrolling interests</t>
        </is>
      </c>
      <c r="B36" s="5" t="n">
        <v>7475010</v>
      </c>
      <c r="C36" s="5" t="n">
        <v>11949200</v>
      </c>
    </row>
    <row r="37">
      <c r="A37" s="4" t="inlineStr">
        <is>
          <t>Total stockholders’ equity</t>
        </is>
      </c>
      <c r="B37" s="5" t="n">
        <v>227057024</v>
      </c>
      <c r="C37" s="5" t="n">
        <v>66947041</v>
      </c>
    </row>
    <row r="38">
      <c r="A38" s="4" t="inlineStr">
        <is>
          <t>Total liabilities and stockholders’ equity</t>
        </is>
      </c>
      <c r="B38" s="6" t="n">
        <v>309602652</v>
      </c>
      <c r="C38" s="6" t="n">
        <v>100172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13. Stock Based Compensation Stock Options In 2021, the Company established the DocGo Inc.
Equity incentive Plan (the “Plan”) replacing Ambulnz, Inc’s 2017 Equity Incentive Plan. The Plan reserved 16,607,894
shares of Class A common stock for issuance under the Plan. The Company’s stock options generally vest on various terms based on
continuous services over periods ranging from three to five years. The stock options are subject to time vesting requirements through
2031 and are nontransferable. Stock options granted have a maximum contractual term of 10 years. On December 31, 2021, approximately 2.5
million employee options had vested. The fair value of each stock option grant is estimated
on the date of grant using the Black-Scholes option-pricing model. The Company’s shares of stock are not publicly traded; however, management
has taken the average of several publicly traded companies that are representative of the Company’s size and industry in order to estimate
its expected stock volatility. The expected term of the options represents the period of time the instruments are expected to be outstanding.
The Company bases the risk-free interest rate on the rate payable on the U.S. Treasury securities corresponding to the expected term of
the awards at the date of grant. Expected dividend yield is zero based on the fact that the Company has not historically paid and does
not intend to pay a dividend in the foreseeable future. The Company utilized contemporaneous valuations
in determining the fair value of its shares at the date of option grants. Prior to the Merger, each valuation utilized both the discounted
cash flow and guideline public company methodologies to estimate the fair value of its shares on a non-controlling and marketable basis.
The December 31, 2020 valuations also included an approach that took into consideration a pending non-binding letter of intent from Motion
Acquisition Corp. The March 11, 2021 valuation report relied solely on the fair value of the Company’s shares implied by the March
8, 2021 Merger Agreement with Motion Acquisition Corp. A discount for lack of marketability was applied
to the non-controlling and marketable fair value estimates determined above. The determination of an appropriate discount for lack of
marketability was based on a review of discounts on the sale of restricted shares of publicly traded companies and put-based quantitative
methods. Factors that influenced the size of the discount for lack of marketability include (a) the estimated time it would take for a
Company stockholder to achieve marketability, and (b) the volatility of the Company’s business. The following assumptions were used to compute
the fair value of the sole stock option grant during the period ended December 31, 2021 and 2020:
Year Ended December 31,
2021 2020
Risk-free interest rate 0.12% - 0.67 % .14% - 1.58 %
Expected term (in years) 1-5 2
Volatility 63% - 65 % 44.48 %
Dividend yield 0 % 0 % The following table summarizes the Company’s stock option activity under the Plan for the period ended December 31, 2021:
Options Shares Weighted Average Exercise Price Weighted Aggregate
Outstanding at January 1, 2019 2,741,867 $ 2.19 7.81 $ 1,344,800
Granted/ Vested during the year 1,322,548 1.59 10.01
Exercised during the year - - -
Cancelled during the year (451,602 ) 6.36 -
Balance, December 31, 2019 3,612,813 1.92 7.74 $ 1,344,800
Granted/ Vested during the year 1,035,523 1.66 9.11
Exercised during the year - - -
Cancelled during the year (12,438 ) - -
Balance, December 31, 2020 4,635,898 $ 1.84 7.28 $ 8,129,671
Granted/ Vested during the year 5,495,095 2.88 9.80 -
Exercised during the year (1,235,130 ) 0.50 4.32 -
Cancelled during the year (472,891 ) 2.37 7.93 -
Balance, December 31, 2021 8,422,972 6.21 8.77 $ 24,706,020
Options vested and exercisable at December 31, 2021 2,378,212 $ 2.88 6.91 $ 15,914,624 The aggregate intrinsic value in the above table
is calculated as the difference between fair value of the Company’s common stock price and the exercise price of the stock options.
The weighted average grant date fair value per share for stock option grants during the years ended December 31, 2021 and 2020 was $2.80
and $0.43, respectively. As of December 31, 2021 and 2020, the total unrecognized
compensation related to unvested stock option awards granted was $20,792,804 and $1,947,767, respectively, which the Company expects to
recognize over a weighted-average period of approximately 3.7 and 2.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1</t>
        </is>
      </c>
    </row>
    <row r="3">
      <c r="A3" s="3" t="inlineStr">
        <is>
          <t>Disclosure of Leases [Abstract]</t>
        </is>
      </c>
    </row>
    <row r="4">
      <c r="A4" s="4" t="inlineStr">
        <is>
          <t>Leases</t>
        </is>
      </c>
      <c r="B4" s="4" t="inlineStr">
        <is>
          <t xml:space="preserve">14. Leases Operating Leases The Company is obligated to make rental payments
under non-cancellable operating leases for office, dispatch station space, and transportation equipment, expiring at various dates through
2026 Certain leases for property and transportation
equipment contain options to purchase, extend or terminate the lease. Determining the lease term and amount of lease payments to include
in the calculation of the right-of-use (ROU) asset and lease obligations for leases containing options requires the use of judgment to
determine whether the exercise of an option is reasonably certain and whether the optional period and payments should be included in the
calculation of the associated ROU asset and lease obligation. In making the determination of such judgment, the Company considers all
relevant economic factors that would require whether to exercise or not exercise the option.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ease Costs The
table below comprise lease expenses for the periods ended December 31, 2021 and 2020:
Components of total lease cost: December 30, December 30,
Operating lease expense $ 1,993,984 $ 1,828,356
Short-term lease expense 1,012,260 175,006
Total lease cost $ 3,006,244 $ 2,003,362 Lease
Position as of December 31, 2021 Right-of-use
lease assets and lease liabilities for the Company’s operating leases were recorded in the consolidated balance sheets as follows:
December 30, December 30,
Assets
Lease right-of-use assets $ 4,195,682 $ 4,997,407
Total lease assets $ 4,195,682 $ 4,997,407
Liabilities
Current liabilities:
Lease liability - current portion $ 1,461,335 $ 1,620,470
Noncurrent liabilities:
Lease liability, net of current portion 2,980,946 3,638,254
Total lease liability $ 4,442,281 $ 5,258,724 Lease
Terms and Discount Rate
Weighted average remaining lease term (in years) - operating leases 4.14
Weighted average discount rate - operating leases 6.00 % Undiscounted Cash Flows Future
minimum lease payments under the operating leases at December 31, 2021 are as follows:
Operating Leases
2022 $ 1,676,108
2023 1,223,423
2024 816,775
2025 828,396
2026 424,851
2027 and thereafter -
Total future minimum lease payments 4,969,553
Less effects of discounting (527,272 )
Present value of future minimum lease payments $ 4,442,281 Operating lease expense approximated $1,993,984 and $1,828,356 for
the years ended December 31, 2021 and 2020, respectively. For the year ended December 31, 2021, the Company
made $1,993,984 of fixed cash payments related to operating leases and $2,741,784 related to finance leases. Finance Leases The Company leases vehicles under a non-cancelable
finance lease agreements with a liability of $10,139,410 and $7,373,664 for the periods ended December 31, 2021 and 2020, (accumulated
depreciation of $7,095,242 and $4,181,317 as of December 31, 2021 and 2020). Depreciation expense for the vehicles under non-cancelable
lease agreements amounted to $2,913,925 and $2,126,351 for the years ended December 31, 2021 and 2020, respectively. Lease Payments The
table below comprise lease payments for the periods ended December 31, 2021 and 2020:
Components of total lease payment: December 31, December 31,
Finance lease payment $ 2,741,784 $ 2,122,550
Short-term lease payment - -
Total lease payments $ 2,741,784 $ 2,122,550 Lease Position as of December 31, 2021 Right-of-use lease assets and lease liabilities
for the Company’s finance leases were recorded in the consolidated balance sheet as follows:
December 31, December 31,
Assets
Lease right-of-use assets $ 9,307,113 $ 7,001,644
Total lease assets $ 9,307,113 $ 7,001,644
Liabilities
Current liabilities:
Lease liability - current portion $ 3,271,990 $ 1,876,765
Noncurrent liabilities:
Lease liability, net of current portion 6,867,420 5,496,899
Total lease liability $ 10,139,410 $ 7,373,664 Lease Terms and Discount Rate The table below presents certain information related to the weighted average remaining lease term and the weighted average discount rate for the Company’s finance leases as of December 31, 2021:
Weighted average remaining lease term (in years) - finance leases 3.74
Weighted average discount rate - finance leases 6.02 % Undiscounted Cash Flows Future
minimum lease payments under the finance leases at December 31, 2021 are as follows:
Finance Leases
2022 $ 3,793,669
2023 3,031,143
2024 1,725,470
2025 1,733,910
2026 1,073,180
2027 and thereafter -
Total future minimum lease payments 11,357,372
Less effects of discounting (1,217,962 )
Present value of future minimum lease payments $ 10,139,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Dec. 31, 2021</t>
        </is>
      </c>
    </row>
    <row r="3">
      <c r="A3" s="3" t="inlineStr">
        <is>
          <t>Other Income and Expenses [Abstract]</t>
        </is>
      </c>
    </row>
    <row r="4">
      <c r="A4" s="4" t="inlineStr">
        <is>
          <t>Other Income</t>
        </is>
      </c>
      <c r="B4" s="4" t="inlineStr">
        <is>
          <t>15. Other Income In 2021, the Company recognized other loss of
$40,086, net of $45,826 from realized foreign exchange loss offset by rental income of $5,740. In 2020, the Company recognized other income
of $300,000 from a legal settlement in the Consolidated Statements of Operations and Comprehensive Loss for the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6. Related Party Transactions Historically, the Company has been involved in
transactions with various related parties. The Company purchases medical supplies from Medline
Industries, Inc. Medline Industries, Inc. is an investor in the Company, and therefore a related party. The Company made payments to Medline
Industries, Inc. for medical supplies in the amount of $271,103 and $148,276 for the years ended December 31, 2021 and 2020 respectively. PrideStaff provides subcontractor services for
the Company. The PrideStaff franchise is owned by an operations manager of the Company and his spouse, therefore, is a related party.
The Company made subcontractor payments to PrideStaff totaling $656,883 and $1,044,120 for the years ended December 31, 2021 and 2020
respectively. Harpua, Inc. provides commission services for
the Company. Harpua is owned by an operations manager of the Company, therefore is a related party. The Company made commission payments
to Harpua totaling $155,092 and $84,852 for the years ended December 31, 2021 and 2020 respectively. SM Hewlett, LLC provides commission services for
the Company. SM Hewlett is owned by an operations manager of the Company, therefore is a related party. The Company made commission payments
to SM Hewlett totaling $132,414 for year ended December 31, 2021.On December 17, 2021, a subsidiary of the Company entered into a line
of credit with an entity that is a member of one of its joint ventures, which it may borrow up to $12 million. (See note 8). As of December
31, 2021 there was no outstanding balance on this line of credit. Ely D. Tendler Strategic &amp; Legal Services PLLC (“EDTSLS”)
provides commission services for the Company. Ely D. Tendler Strategic &amp; Legal Services PLLC is owned by General Counsel of the Company,
therefore is a related party. The Company made commission payments to Ely D. Tendler Strategic &amp; Legal Services PLLC totaling $702,083
and $555,055 for the years ended December 31, 2021 and 2020 respectively. Included in accounts payable were $230,517 and
$5,169 due to related parties as of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A
reconciliation of the statutory U.S. federal income tax rate to the Company’s effective tax rate consist of the following:
For the Years Ended December 31,
2021 2020
Statutory federal income tax benefit 21.00 % 21.00 %
Permanent items (2.71 )% 0.44 %
State taxes, net of federal tax benefit 5.99 % 8.02 %
Effects of Rates Different From Statutory (0.06 )% 0.00 %
Rate Change 0.00 % 0.00 %
Other (0.71 )% 0.00 %
Change in valuation allowance (20.98 )% (28.36 )%
Income tax provision/(benefit) 2.53 % 1.10 % The
components of income tax provision (benefit) are as follows:
For the Years Ended December
31,
2021 2020
Current:
Federal $ 295,956 $ -
State and local 319,741 167,443
Foreign - -
615,697 167,443
Deferred:
Federal $ - $ -
State and local - -
Foreign - -
- -
Total income tax expense (benefit) $ 615,697 $ 167,443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For the Years Ended December 31,
2021 2020
Deferred tax assets (liabilities):
Net operating loss carryforwards $ 17,153,341 $ 21,936,556
Allowance for doubtful accounts 874,029 2,323,541
Amortization (582,284 ) (533,178 )
Prepaid expenses (411,798 ) (207,162 )
Property and equipment (2,245,003 ) (1,447,130 )
Research and development expense (580,497 ) (622,980 )
Accrued bonus 1,414,357 -
Stock compensation 883,317 592,967
Other 197,218 (11,313 )
Net deferred tax assets 16,702,680 22,031,301
Valuation allowance (16,702,680 ) (22,031,301 )
Deferred tax assets, net of allowance $ - $ - The Company has determined, based upon available
evidence, that it is more likely than not that all of the net deferred tax asset will not be realized and, accordingly, has provided a
full valuation allowance against its net deferred tax asset. Management considers the scheduled reversal of deferred tax liabilities,
projected future taxable income, net operating loss carryback potential, and tax planning strategies in making these assessments. As of December 31, 2021 and 2020, the Company
had federal net operating loss carryforwards of approximately $56,604,921 and $76,768,898, respectively. As of December 31, 2021 and 2020,
the Company had approximately $202,965 and $41,515 of foreign net operating loss carryforwards, respectively. As of December 31, 2021
and 2020, the Company had state net operating loss carryforward of approximately $67,229,895 and $99,360,503, respectively. The federal
net operating loss carryforwards generated after December 31, 2017 of $62,242,177 carry forward infinitely, while the remaining federal
net operating loss carryforwards of $11,656,596 began to expire in 2037. State and foreign net operating loss carryforwards generated
in the tax years from 2017 to 2020 will begin to expire, if not utilized, by 2039. Utilization of the net operating loss carryforwards
may be subject to an annual limitation according to Section 382 of the Internal Revenue Code of 1986 as amended, and similar provisions. The difference between the statutory income taxes
on the Company’s pre-tax loss and the Company’s effective income tax rate during the years ended December 31, 2021 and 2020
is primarily due to a recorded valuation allowance. The valuation allowance for deferred tax assets as of December 31, 2021 and 2020 was
$16,702,680 and $22,040,019, respectively. The net change in the total valuation allowance for the years ended December 31, 2021, and
2020 was a decrease of $5,328,621 and an increase $4,010,707, respectively. In assessing the realizability of the deferred
tax assets, management considers whether it is more likely than not that some portion or all of the deferred tax assets will not be realized.
The ultimate realization of deferred tax assets is dependent upon the generation of future table income during the periods in which those
temporary differences become deductible. Management considers the scheduled reversals of deferred tax liabilities, projected future taxable
income and tax planning strategies in making this assessment. The Company recognizes interest accrued to unrecognized
tax benefits and penalties as income tax expense. The Company accrued total penalties and interest of $0 during the years ended December
31, 2021 and 2020 and in total, as of December 31, 2021 and 2020 has recognized penalties and interest of $0.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1, open years related to all jurisdictions are 2020, 2019, 2018, 2017, and 2016. The Company has no open tax audits
with any taxing authority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1</t>
        </is>
      </c>
    </row>
    <row r="3">
      <c r="A3" s="3" t="inlineStr">
        <is>
          <t>Legal Proceedings [Abstract]</t>
        </is>
      </c>
    </row>
    <row r="4">
      <c r="A4" s="4" t="inlineStr">
        <is>
          <t>Legal Proceedings</t>
        </is>
      </c>
      <c r="B4" s="4" t="inlineStr">
        <is>
          <t xml:space="preserve">18. Legal Proceedings 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Consolidated Financial statements
of the Company. The Company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solidated Financial statements. As of December 31, 2021 and 2020, the Company
recorded a liability of $1,000,000, which represents an amount for an agreed settlement, under the terms of a memorandum of understanding,
of various class-based claims, both actual and potential, under Federal and California State law over an historical period. The settlement
is subject to court approv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12 Months Ended</t>
        </is>
      </c>
    </row>
    <row r="2">
      <c r="B2" s="2" t="inlineStr">
        <is>
          <t>Dec. 31, 2021</t>
        </is>
      </c>
    </row>
    <row r="3">
      <c r="A3" s="3" t="inlineStr">
        <is>
          <t>Risks and Uncertainties [Abstract]</t>
        </is>
      </c>
    </row>
    <row r="4">
      <c r="A4" s="4" t="inlineStr">
        <is>
          <t>Risk and Uncertainties</t>
        </is>
      </c>
      <c r="B4" s="4" t="inlineStr">
        <is>
          <t>19. Risk and Uncertainties COVID-19 Risks, Impacts and Uncertainties On January 30, 2020, the World Health Organization
(“WHO”) announced a global health emergency because of a new strain of coronavirus (the “COVID-19 Outbreak”) and
the risks to the international community as the virus spreads globally. In March 2020, the WHO classified the COVID-19 Outbreak as a pandemic,
based on the rapid increase in exposure globally. The spread of COVID-19 and the related country-wide
shutdowns and restrictions have had a mixed impact on the Company’s business. In the ambulance transportation business, which predominantly
comprises non-emergency medical transportation, the Company has seen a decline in volumes from historical and expected levels, as elective
surgeries and other procedures have been postponed. In some of the Company’s larger markets, such as New York and California, there have
been declines in trip volume. In addition, the Company experienced lost revenues associated with sporting, concerts, and other events,
as those events have been cancelled or have a significantly restricted (or entirely eliminated) the number of permitted attendees. There are two areas where the Company has experienced
positive business impacts from COVID-19. In April and May 2020, the Company participated in an emergency project with Federal Emergency
Management Agency (“FEMA”) in the New York City area. This engagement resulted in incremental transportation revenue. In addition,
in response to the need for widespread COVID-19 testing and available Emergency Medical Technicians (“EMT”) and Paramedics,
the Company formed a new subsidiary, Rapid Reliable Testing, LLC (“RRT”), with the goal to perform COVID-19 tests at nursing
homes, municipal sites, businesses, schools and other venues. RRT is part of the Mobile Health segment. The Company has continued to operate with several
back-office employees working remotely. To date, the Company has not witnessed any degradation in productivity from these employees, and
the Company’s operations have proceeded without major interruption. The measures to contain the spread of COVID-19
in the Company and other developments related to COVID-19 have materially affected the Company’s results of operations during 2020.
Where applicable, the impact resulting from the COVID-19 pandemic during the year ended December 31, 2020, has been considered, including
updated assessments of the recoverability of assets and evaluation of potential credit losses. Sources of relief available to the Company included
the Coronavirus Aid, Relief and Economic Security Act (the “CARES Act”), which was enacted on March 27, 2020, the Paycheck
Protection Program and Health Care Enhancement Act (the “PPPHCE Act”), which was enacted on April 24, 2020, and the Consolidated
Appropriations Act, 2021 (the “CAA”), which was enacted on December 27, 2020. The CARES Act, PPPHCE Act and the CAA authorized
funding to be distributed to hospitals and other healthcare providers through the Public Health and Social Services Emergency Fund (the
“PHSSEF”). In addition, the CARES Act provide for an expansion of the Medicare Accelerated and Advance Payment Program whereby
inpatient acute care hospitals and other eligible providers were able to request accelerated payment of up to 100% of their Medicare payment
amount for a six-month period to be repaid through withholding of future Medicare fee-for-service payments. During the year ended December
31, 2020, the Company was a beneficiary of these stimulus measures, including the Medicare Accelerated and Advance Payment Program. The
Company’s accounting policies for the recognition of these stimulus monies are as follows: Pandemic Relief Funds During the year ended December 31, 2020, the Company
received $1,046,955 in payments through the PHSSEF and various state and local programs, net of amounts that will be repaid to HHS. The
PHSSEF payments received were recognized as a reduction in cost of revenues on the income statement during the year ended December 31,
2020. The recognition of amounts received is conditioned upon the provision of care for individuals with possible or actual cases of COVID-19
after January 31, 2020. Certification that payment will be used to offset costs to prevent, prepare for and respond to coronavirus will
be required. Amounts are recognized as a reduction to operating costs and expenses only to the extent the Company is reasonably assured
that underlying conditions have been met. The Company’s assessment of whether the
terms and conditions for amounts received are reasonably assured of having been met considers, among other things, the CARES Act, the
CAA and all frequently asked questions and other interpretive guidance issued by HHS, including the Post-Payment Notice of Reporting Requirements
issued on January 15, 2021 (the “January 15, 2021 Notice”) and frequently asked questions issued by HHS on January 28, 2021
which clarified previously issued guidance, as well as expenses incurred attributable to the coronavirus and the Company’s results
of operations during such period as compared to the Company’s budget. Such guidance, specifically the various Post-Payment Notice
of Reporting Requirements and frequently asked questions issued by HHS, set forth the allowable methods for quantifying eligible healthcare
related expenses and lost revenues. Only healthcare related expenses attributable to coronavirus that another source has not reimbursed
and is not obligated to reimburse are eligible to be claimed. The use of funds calculation as of December 31, 2020, takes into account
expenses attributable to each respective entity, which primarily relate to incremental labor and supply costs, as well as lost revenue
opportunity cost. Amounts received through the PHSSEF or state and
local programs that have not yet been recognized as a reduction to operating costs and expenses or otherwise have not been refunded to
HHS or the various state and local agencies as of December 31, 2020, are reflected within accounts payable and accrued expenses in the
consolidated balance sheet, and such unrecognized amounts may be recognized as a reduction in operating costs and expenses in future periods
if the underlying conditions for recognition are met. HHS’ interpretation of the underlying terms and conditions of such PHSSEF
payments, including auditing and reporting requirements, continues to evolve. Additional guidance or new and amended interpretations of
existing guidance on the terms and conditions of such PHSSEF payments may result in changes in the Company’s estimate of amounts
for which the terms and conditions are reasonably assured of being met, and any such changes may be material. Additionally, any such changes
may result in the Company’s inability to recognize additional PHSSEF payments or may result in the derecognition of amounts previously
recognized, which (in any such case) may be material. Medicare Accelerated Payments Medicare accelerated payments of approximately
$2,397,024 were received by the Company in April 2020. Effective October 8, 2020, CMS is no longer accepting new applications for accelerated
payments. Accordingly, the Company does not expect to receive additional Medicare accelerated payments. Payments under the Medicare Accelerated
and Advance Payment program are advances that must be repaid.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As of December 31, 2021, the entire balance
of $975,415 of Medicare accelerated payments are reflected within accrued liabilities in the consolidated balance sheet. The Company’s
estimate of the current liability is a function of historical cash receipts from Medicare and the repayment terms set forth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s Pursuant to the Mid Atlantic asset purchase agreement
forementioned in Note 4, Acquisition of Businesses and Asset Acquisitions, a capital call notice was delivered to the members of FMC NA
in 2022. A contribution of $2.06 million by the non-controlling member was received on January 27, 2022. On March 7, 2022, the Company signed an agreement to fund its
captive insurance company’s self-depleting trust account with $6.8 million, which will be utilized for future insurance
claims. The $6.8 million funded is restricted to be used for monthly expenses related to the Company’s self- insurance
claim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Noncontrolling interests (“NCI”) on the consolidated statements of financial condition represents the
portion of consolidated joint ventures and a variable interest entity in which the Company does not have direct equity ownership. Accounts
and transactions between consolidated entities have been eliminated. Certain amounts in the prior years’ consolidated statements
of changes in stockholders’ equity and statements of cash flows have been reclassified to conform to the current year presentation.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 </t>
        </is>
      </c>
    </row>
    <row r="5">
      <c r="A5" s="4" t="inlineStr">
        <is>
          <t>Principles of Consolidation</t>
        </is>
      </c>
      <c r="B5" s="4" t="inlineStr">
        <is>
          <t xml:space="preserve">Principles of Consolidation The accompanying Consolidated Financial statements
include the accounts of DocGo Inc and its subsidiaries. All significant intercompany transactions and balances have been eliminated in
these Consolidated Financial statements. The Company holds a variable interest which contracts
with physicians and other health professionals in order to provide services to the Company. MD1 Medical Care P.C.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Total revenue for the VIE amounted to $477,654 as of December 31, 2021.
Net loss for the VIE was $122,982 as of December 31, 2021. The VIE’s total assets, all of which were current, amounted to $481,338
on December 31, 2021. Total liabilities, all of which were current for the VIE, was $906,444 on December 31, 2021. The VIE’s total
stockholders’ deficit was $425,106 on December 31, 2021. The Company made payments of $1,746,736 and $298,404 to MD1 and its affiliates
during the years ended December 31, 2021 and 2020, respectively. </t>
        </is>
      </c>
    </row>
    <row r="6">
      <c r="A6" s="4" t="inlineStr">
        <is>
          <t>Foreign Currency</t>
        </is>
      </c>
      <c r="B6" s="4" t="inlineStr">
        <is>
          <t xml:space="preserve">Foreign Currency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income. Income and expense accounts are translated at average exchange rates during the year. Remeasurement
adjustments are recorded in other income (loss), net. The effect of foreign currency exchange rates on cash and cash equivalents was not
material for any of the fiscal years presented. </t>
        </is>
      </c>
    </row>
    <row r="7">
      <c r="A7" s="4" t="inlineStr">
        <is>
          <t>Use of Estimates</t>
        </is>
      </c>
      <c r="B7" s="4" t="inlineStr">
        <is>
          <t xml:space="preserve">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options and stock 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8">
      <c r="A8" s="4" t="inlineStr">
        <is>
          <t>Concentration of Credit Risk and Off-Balance Sheet Risk</t>
        </is>
      </c>
      <c r="B8" s="4" t="inlineStr">
        <is>
          <t xml:space="preserve">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t>
        </is>
      </c>
    </row>
    <row r="9">
      <c r="A9" s="4" t="inlineStr">
        <is>
          <t>Major Customers</t>
        </is>
      </c>
      <c r="B9" s="4" t="inlineStr">
        <is>
          <t xml:space="preserve">Major Customers The Company has one customer that accounted for
approximately 23% of revenue and 26% of net accounts receivable, and one customer that accounted for 26% of revenues and 24% of net accounts
receivable for the year ended December 31, 2021. In 2020, no single customer accounted for more than 10% of revenue or net accounts receivable.
The Company expects to maintain its relationship with these customers. </t>
        </is>
      </c>
    </row>
    <row r="10">
      <c r="A10" s="4" t="inlineStr">
        <is>
          <t>Major Vendor</t>
        </is>
      </c>
      <c r="B10" s="4" t="inlineStr">
        <is>
          <t xml:space="preserve">Major Vendor The Company has one vendor that accounted for
approximately 11% of cost of sales for the years ended December 31, 2021 and 2020. The Company expects to maintain this relationship with
the vendor and believe the services provided from this vendor are available from alternatives sources. </t>
        </is>
      </c>
    </row>
    <row r="11">
      <c r="A11" s="4" t="inlineStr">
        <is>
          <t>Emerging Growth Company</t>
        </is>
      </c>
      <c r="B11"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2">
      <c r="A12" s="4" t="inlineStr">
        <is>
          <t>Cash and Cash Equivalents</t>
        </is>
      </c>
      <c r="B12" s="4" t="inlineStr">
        <is>
          <t xml:space="preserve">Cash
and Cash Equivalents Cash
and cash equivalents include all highly liquid investments with an original maturity of three months or less. The Company maintains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803,000 and $323,000 with foreign financial institutions on December 31, 2021 and 2020, respectively. </t>
        </is>
      </c>
    </row>
    <row r="13">
      <c r="A13" s="4" t="inlineStr">
        <is>
          <t>Restricted Cash</t>
        </is>
      </c>
      <c r="B13" s="4" t="inlineStr">
        <is>
          <t xml:space="preserve">Restricted
Cash Cash
and cash equivalents subject to contractual restrictions and not readily available are classified as restricted cash in the consolidated
balance sheets. Restricted cash is classified as either a current or non-current asset depending on the restriction period. The Company
is required to pledge or otherwise restrict a portion of cash and cash equivalents as collateral for the line of credit, transportation
equipment leases and a standby letter of credit as required by its insurance carrier (see Notes 8 and 14). </t>
        </is>
      </c>
    </row>
    <row r="14">
      <c r="A14" s="4" t="inlineStr">
        <is>
          <t>Fair Value of Financial Instruments</t>
        </is>
      </c>
      <c r="B14" s="4" t="inlineStr">
        <is>
          <t xml:space="preserve">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1 and December 31, 2020.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t>
        </is>
      </c>
    </row>
    <row r="15">
      <c r="A15" s="4" t="inlineStr">
        <is>
          <t>Accounts Receivable</t>
        </is>
      </c>
      <c r="B15" s="4" t="inlineStr">
        <is>
          <t xml:space="preserve">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s are periodically evaluated for collectability based on past credit history with payors and
their current financial condition. Changes in the estimated collectability of account receivable are recorded in the results of operations
for the period in which the estimate is revised. Accounts receivable deemed uncollectible are offset against the allowance for uncollectible
accounts. The Company generally does not require collateral for accounts receivables. </t>
        </is>
      </c>
    </row>
    <row r="16">
      <c r="A16" s="4" t="inlineStr">
        <is>
          <t>Property and Equipment</t>
        </is>
      </c>
      <c r="B16" s="4" t="inlineStr">
        <is>
          <t xml:space="preserve">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 of operations. The Company provides for depreciation and amortization using the straight-line method over
the estimated useful lives of the respective assets. A summary of estimated useful lives is as follows:
Asset
Category Estimated
Useful Lives
Buildings 39 years
Office
equipment and furniture 3 years
Vehicles 5-8 years
Medical
equipment 5 years
Leasehold
improvements Shorter of useful life of asset or lease term Expenditures
for repairs and maintenance are charged to expense as incurred. Expenditures that improve an asset or extend its estimated useful life
are capitalized. </t>
        </is>
      </c>
    </row>
    <row r="17">
      <c r="A17" s="4" t="inlineStr">
        <is>
          <t>Software Development Costs</t>
        </is>
      </c>
      <c r="B17" s="4" t="inlineStr">
        <is>
          <t xml:space="preserve">Software
Development Costs Costs
incurred during the preliminary project stage, maintenance costs and routine updates and enhancements of products are charged to expense
as incurred. The Company capitalizes software development costs intended for internal use in accordance with ASC 350-40, Internal-Use
Software Estimated
useful lives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t>
        </is>
      </c>
    </row>
    <row r="18">
      <c r="A18" s="4" t="inlineStr">
        <is>
          <t>Business Combinations</t>
        </is>
      </c>
      <c r="B18" s="4" t="inlineStr">
        <is>
          <t xml:space="preserve">Business
Combinations The
Company accounts for its business combinations under the provisions of ASC 805-10, Business Combinations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on the basis of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t>
        </is>
      </c>
    </row>
    <row r="19">
      <c r="A19" s="4" t="inlineStr">
        <is>
          <t>Impairment of Long-Lived Assets</t>
        </is>
      </c>
      <c r="B19" s="4" t="inlineStr">
        <is>
          <t xml:space="preserve">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For the
periods ending December 31, 2021 and 2020, management determined that there was no impairment loss required to be recognized for the
carrying value of long-lived assets. </t>
        </is>
      </c>
    </row>
    <row r="20">
      <c r="A20" s="4" t="inlineStr">
        <is>
          <t>Goodwill and Indefinite-Lived Intangible Assets</t>
        </is>
      </c>
      <c r="B20" s="4" t="inlineStr">
        <is>
          <t xml:space="preserve">Goodwill
and Indefinite-Lived Intangible Assets Goodwill
represents the excess of the purchase price of an acquired business over the fair value of amounts assigned to assets acquired and liabilities
assumed. Goodwill and indefinite-lived intangible assets, consisting primarily of operating license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akes assumptions
regarding the estimated future cash flows, including forecasted revenue growth, projected gross margin and the discount rate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one level below the operating segment. The Company has the
option of performing a qualitative assessment to determine whether further impairment testing is necessary before performing the one-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Company compares the fair values of the applicable reporting units with their aggregate
carrying values, including goodwill. Estimating the fair value of the reporting units requires significant judgment by management. If
the carrying amount of a reporting unit exceeds the fair value of the reporting unit, goodwill impairment is recognized. Any
excess in carrying value over the estimated fair value is recorded as impairment loss and charged to the results of operations in the
period such determination is made. For the periods ended December 31, 2021 and 2020, management determined that there was no impairment
loss required to be recognized in the carrying value of goodwill or other intangible assets. The Company selected December 31 as
its annual testing date. </t>
        </is>
      </c>
    </row>
    <row r="21">
      <c r="A21" s="4" t="inlineStr">
        <is>
          <t>Line of Credit</t>
        </is>
      </c>
      <c r="B21" s="4" t="inlineStr">
        <is>
          <t xml:space="preserve">Line
of Credit The
costs associated with the line of credit are deferred and recognized over the term of the Line of Credit as interest expense. </t>
        </is>
      </c>
    </row>
    <row r="22">
      <c r="A22" s="4" t="inlineStr">
        <is>
          <t>Derivative Warrant Liabilities</t>
        </is>
      </c>
      <c r="B22"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366,638 common
stock warrants issued in connection with its initial public offering (3,833,305) and Private Placement (2,5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reverse merger was valued at the current market price at the transaction date and revalued
at December 31, 2021.</t>
        </is>
      </c>
    </row>
    <row r="23">
      <c r="A23" s="4" t="inlineStr">
        <is>
          <t>Related Party Transactions</t>
        </is>
      </c>
      <c r="B23" s="4" t="inlineStr">
        <is>
          <t xml:space="preserve">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statement of operations. For details regarding the related
party transactions that occurred during the periods ended December 31, 2021 and 2020, refer to Note 16. </t>
        </is>
      </c>
    </row>
    <row r="24">
      <c r="A24" s="4" t="inlineStr">
        <is>
          <t>Revenue Recognition</t>
        </is>
      </c>
      <c r="B24" s="4" t="inlineStr">
        <is>
          <t xml:space="preserve">Revenue
Recognition On
January 1, 2019, the Company adopted ASU 2014-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er. Nature
of Our Services Revenue
is primarily derived from:
i. Transportation
Services
ii. Mobile
Health Services The
Company concluded that Transportation Services and any related support activities are a single performance obligation under ASC 606.
The transaction price is determined by the fixed rate usage-based fees or fixed fees which are agreed upon in the Company’s executed
contracts. For Mobile Health,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by-case basis to determine if multiple performance
obligations are present in a contractual arrangement.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based fees, the actual usage in the period represents the best measure of progress. Generally, for Mobile Health
services, the customer simultaneously receives and consumes the benefits provided by the Company as the performance obligations are fulfilled,
therefore the Company satisfies performance obligations at the same time. For certain Mobile Health services that have a fixed fee arrangement,
and the services are provided over time, revenue is recognized over time as the services are provided to the customer. Disaggregation
of revenue In
the following table, revenue is disaggregated by as follows: </t>
        </is>
      </c>
    </row>
    <row r="25">
      <c r="A25" s="4" t="inlineStr">
        <is>
          <t>Stock Based Compensation</t>
        </is>
      </c>
      <c r="B25" s="4" t="inlineStr">
        <is>
          <t xml:space="preserve">Stock
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operating expenses in the consolidated
statements of operations. </t>
        </is>
      </c>
    </row>
    <row r="26">
      <c r="A26" s="4" t="inlineStr">
        <is>
          <t>Earnings per Share</t>
        </is>
      </c>
      <c r="B26" s="4" t="inlineStr">
        <is>
          <t xml:space="preserve">Earnings
per Share Earnings
per share represents the net income attributable to stockholders divided by the weighted-average number of shares outstanding during
the period on an as-converted to common share basis. Diluted earnings per share reflects the potential dilution that could occur if securities
or other contracts to issue common stock were exercised or converted into common stock of the Company during the reporting periods. Potential
dilutive common stock equivalents consist of the incremental common shares issuable upon exercise of warrants and the incremental shares
issuable upon conversion of stock options. In reporting periods in which the Company has a net loss, the effect of these are considered
anti-dilutive and excluded from the diluted earnings per share calculation. On December 31, 2020, the Company excluded from its calculation
24,753,760 shares because their inclusion would have been anti-dilutive. </t>
        </is>
      </c>
    </row>
    <row r="27">
      <c r="A27" s="4" t="inlineStr">
        <is>
          <t>Equity Method Investment</t>
        </is>
      </c>
      <c r="B27" s="4" t="inlineStr">
        <is>
          <t xml:space="preserve">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RND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NPA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 At December, 31, 2021 DocGo owned 50% of NPA.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
        </is>
      </c>
    </row>
    <row r="28">
      <c r="A28" s="4" t="inlineStr">
        <is>
          <t>Leases</t>
        </is>
      </c>
      <c r="B28" s="4" t="inlineStr">
        <is>
          <t xml:space="preserve">Leases The
Company categorizes leases at its inception as either operating or finance leases based on the criteria in ASC 842, Leases Lease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residual value obligations in leases for which there is such occurrences. Regarding
short-term leases, ASC 842-10-25-2 permits and entity to make a policy election not to apply the recognition requirements of ASC 842
to Short-term leases. The Company has elected not to apply the ASC 842 recognition criteria to any leases that qualify as Short-Term
Leases. </t>
        </is>
      </c>
    </row>
    <row r="29">
      <c r="A29" s="4" t="inlineStr">
        <is>
          <t>Income Taxes</t>
        </is>
      </c>
      <c r="B29" s="4" t="inlineStr">
        <is>
          <t xml:space="preserve">Income
Taxes Income
taxes are recorded in accordance with ASC 740, Income Taxes </t>
        </is>
      </c>
    </row>
    <row r="30">
      <c r="A30" s="4" t="inlineStr">
        <is>
          <t>Recently Issued Accounting Standards Not Yet Adopted</t>
        </is>
      </c>
      <c r="B30" s="4" t="inlineStr">
        <is>
          <t>Recently
Issued Accounting Standards Not Yet Adopted In January 2020, the FASB issued ASU 2020-01- Investments-Equity
Securities (“ ), Investments-Equity Method and Joint Ventures (“ ), and Derivatives
and Hedging (“ )-Clarifying the Interactions between ASC 321, ASC 323, and ASC 815 (a consensus of the Emerging
Issues Task Force) In
December 2019, the FASB issued ASU 2019-12, Income Taxes (“ Simplifying the Accounting for Income Taxes
In
June 2016, the FASB issued ASU 2016-13, Financial Instruments – Credit Losses (“ ): Measurement of
Credit Losses on Financial Instruments In
May 2021, the FASB issued ASU 2021-04, Issuer’s Accounting for Certain Modifications or Exchanges of Freestanding Equity-Classified
Written Call Options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epreciation and amortization using the straight-line method over the estimated useful lives of the respective assets</t>
        </is>
      </c>
      <c r="B4" s="4" t="inlineStr">
        <is>
          <t xml:space="preserve">Asset
Category Estimated
Useful Lives
Buildings 39 years
Office
equipment and furniture 3 years
Vehicles 5-8 years
Medical
equipment 5 years
Leasehold
improvements Shorter of useful life of asset or lease term </t>
        </is>
      </c>
    </row>
    <row r="5">
      <c r="A5" s="4" t="inlineStr">
        <is>
          <t>Schedule of revenue is disaggregated</t>
        </is>
      </c>
      <c r="B5" s="4" t="inlineStr">
        <is>
          <t xml:space="preserve">Years Ended December 31,
2021 2020
Primary Geographical Markets
United States $ 309,218,594 $ 88,362,445
United Kingdom 9,499,986 5,728,213
Total revenue $ 318,718,580 $ 94,090,658
Major Segments/Service Lines
Transportation Services $ 84,268,817 $ 63,188,855
Mobile Health 234,449,763 30,901,803
Total revenue $ 318,718,580 $ 94,090,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3" t="inlineStr">
        <is>
          <t>Statement of Financial Position [Abstract]</t>
        </is>
      </c>
    </row>
    <row r="3">
      <c r="A3" s="4" t="inlineStr">
        <is>
          <t>Net of allowance (in Dollars)</t>
        </is>
      </c>
      <c r="B3" s="6" t="n">
        <v>7377389</v>
      </c>
      <c r="C3" s="6" t="n">
        <v>3193048</v>
      </c>
    </row>
    <row r="4">
      <c r="A4" s="4" t="inlineStr">
        <is>
          <t>Common stock, par value (in Dollars per share)</t>
        </is>
      </c>
      <c r="B4" s="7" t="n">
        <v>0.0001</v>
      </c>
      <c r="C4" s="4" t="inlineStr">
        <is>
          <t xml:space="preserve"> </t>
        </is>
      </c>
    </row>
    <row r="5">
      <c r="A5" s="4" t="inlineStr">
        <is>
          <t>Common stock, shares authorized</t>
        </is>
      </c>
      <c r="B5" s="5" t="n">
        <v>500000000</v>
      </c>
      <c r="C5" s="5" t="n">
        <v>125482677</v>
      </c>
    </row>
    <row r="6">
      <c r="A6" s="4" t="inlineStr">
        <is>
          <t>Common stock, shares issued</t>
        </is>
      </c>
      <c r="B6" s="5" t="n">
        <v>100133953</v>
      </c>
      <c r="C6" s="5" t="n">
        <v>76489205</v>
      </c>
    </row>
    <row r="7">
      <c r="A7" s="4" t="inlineStr">
        <is>
          <t>Common stock, shares outstanding</t>
        </is>
      </c>
      <c r="B7" s="5" t="n">
        <v>100133953</v>
      </c>
      <c r="C7" s="5" t="n">
        <v>76489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cember 31, December 31,
Office equipment and furniture $ 1,977,808 $ 1,044,555
Buildings 527,284 200,000
Land 37,800 37,800
Transportation equipment 13,772,251 10,418,045
Medical equipment 3,949,566 2,681,510
Leasehold improvements 616,446 593,300
20,881,155 14,975,210
Less: accumulated depreciation (8,147,266 ) (5,869,613 )
Property and equipment, net $ 12,733,889 $ 9,105,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quisition of Businesses and Asset Acquisitions (Tables)</t>
        </is>
      </c>
      <c r="B1" s="2" t="inlineStr">
        <is>
          <t>12 Months Ended</t>
        </is>
      </c>
    </row>
    <row r="2">
      <c r="B2" s="2" t="inlineStr">
        <is>
          <t>Dec. 31, 2021</t>
        </is>
      </c>
    </row>
    <row r="3">
      <c r="A3" s="3" t="inlineStr">
        <is>
          <t>Acquisition of Businesses and Asset Acquisitions [Abstract]</t>
        </is>
      </c>
    </row>
    <row r="4">
      <c r="A4" s="4" t="inlineStr">
        <is>
          <t>Schedule of purchase price consideration</t>
        </is>
      </c>
      <c r="B4" s="4" t="inlineStr">
        <is>
          <t xml:space="preserve">Consideration:
Cash consideration $ 465,000
Contingent consideration – collection of accounts receivable 372,168
Total consideration $ 837,168
Recognized amounts of identifiable assets acquired and liabilities assumed
Accounts receivable $ 744,336
Other current assets 3,427
Property, plant and equipment 372,800
Intangible assets 200,000
Total identifiable assets acquired 1,320,563
Notes payable 372,921
Accounts receivable collections payable 372,168
Accounts payable and accrued expenses 41,423
Total liabilities assumed 786,512
Goodwill 303,117
Total purchase price $ 837,168 </t>
        </is>
      </c>
    </row>
    <row r="5">
      <c r="A5" s="4" t="inlineStr">
        <is>
          <t>Mid Atlantic Care, LLC Acquisition [Member]</t>
        </is>
      </c>
    </row>
    <row r="6">
      <c r="A6" s="3" t="inlineStr">
        <is>
          <t>Acquisition of Businesses and Asset Acquisitions [Abstract]</t>
        </is>
      </c>
    </row>
    <row r="7">
      <c r="A7" s="4" t="inlineStr">
        <is>
          <t>Schedule of purchase price consideration</t>
        </is>
      </c>
      <c r="B7" s="4" t="inlineStr">
        <is>
          <t xml:space="preserve">Consideration:
Cash consideration:
Paid at transaction date $ 1,300,000
Cash at closing 600,000
Liabilities assumed:
Lease liabilities 124,233
Loans 278,828
Line of credit 25,881
Total consideration $ 2,328,942
Recognized amounts of identifiable assets and liabilities assumed:
Vehicles $ 45,500
Equipment 82,800
ROU assets 124,233
Total tangible assets acquired $ 252,533
Goodwill $ 2,076,409
Total assets acquired $ 2,328,9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1</t>
        </is>
      </c>
    </row>
    <row r="3">
      <c r="A3" s="3" t="inlineStr">
        <is>
          <t>Goodwill [Abstract]</t>
        </is>
      </c>
    </row>
    <row r="4">
      <c r="A4" s="4" t="inlineStr">
        <is>
          <t>Schedule of changes in the carrying value of goodwill</t>
        </is>
      </c>
      <c r="B4" s="4" t="inlineStr">
        <is>
          <t xml:space="preserve">Carrying Value
Balance at December 31, 2019 $ 6,307,440
Goodwill acquired during the period 303,117
Balance at December 31, 2020 $ 6,610,557
Goodwill acquired during the period 2,076,409
Balance at December 31, 2021 $ 8,686,9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12 Months Ended</t>
        </is>
      </c>
    </row>
    <row r="2">
      <c r="B2" s="2" t="inlineStr">
        <is>
          <t>Dec. 31, 2021</t>
        </is>
      </c>
    </row>
    <row r="3">
      <c r="A3" s="3" t="inlineStr">
        <is>
          <t>Goodwill and Intangible Assets Disclosure [Abstract]</t>
        </is>
      </c>
    </row>
    <row r="4">
      <c r="A4" s="4" t="inlineStr">
        <is>
          <t>Schedule of amortization expense</t>
        </is>
      </c>
      <c r="B4" s="4" t="inlineStr">
        <is>
          <t xml:space="preserve">December 31, 2021
Estimated Useful Life (Years) Gross Carrying Amount Additions Accumulated Amortization Net Carrying Amount
Patents 15 years $ 19,275 $ 29,393 $ (6,367 ) $ 42,301
Computer software 5 years 132,816 161,331 (219,388 ) 74,759
Operating licenses Indefinite 8,375,514 - - 8,375,514
Internally developed software 4-5 years 2,146,501 3,867,012 (3,828,038 ) 2,185,475
$ 10,674,106 $ 4,057,736 $ (4,053,793 ) $ 10,678,049
December 31, 2020
Estimated Useful Life (Years) Gross
Carrying Amount Additions Accumulated
Amortization Net
Carrying Amount
Patents 15 years $ 17,197 $ 6,185 $ (4,107 ) $ 19,275
Computer software 5 years 279,249 14,899 (161,332 ) 132,816
Operating licenses Indefinite 8,175,514 200,000 - 8,375,514
Internally developed software 4-5 years 2,256,001 1,933,661 (2,043,161 ) 2,146,501
$ 10,727,961 $ 2,154,745 $ (2,208,600 ) $ 10,674,106 </t>
        </is>
      </c>
    </row>
    <row r="5">
      <c r="A5" s="4" t="inlineStr">
        <is>
          <t>Schedule of amortization expense for the next five years in aggregate</t>
        </is>
      </c>
      <c r="B5" s="4" t="inlineStr">
        <is>
          <t xml:space="preserve">Amortization Expense
2022 $ 1,261,541
2023 685,914
2024 186,282
2025 139,474
2026 3,245
Thereafter 26,079
Total $ 2,302,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Abstract]</t>
        </is>
      </c>
    </row>
    <row r="4">
      <c r="A4" s="4" t="inlineStr">
        <is>
          <t>Schedule of accrued liabilities</t>
        </is>
      </c>
      <c r="B4" s="4" t="inlineStr">
        <is>
          <t xml:space="preserve">December 31, December 31,
Accrued bonus $ 7,260,456 $ 1,000,000
Accrued lab fees 4,885,539 4,267,665
Accrued payroll 3,539,301 2,409,105
Medicare advance 975,415 2,397,024
FICA/Medicare liability 739,629 1,793,551
Accrued general expenses 3,497,418 437,684
Accrued subcontractors 9,564,833 -
Accrued fuel and maintenance 450,842 181,195
Accrued workers compensation 2,259,571 538,897
Other current liabilities 736,021 50,000
Accrued legal fees 1,143,629 1,172,425
Credit card payable 58,223 6,892
Total accrued liabilities $ 35,110,877 $ 14,254,4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notes payable</t>
        </is>
      </c>
      <c r="B4" s="4" t="inlineStr">
        <is>
          <t xml:space="preserve">December 31, December 31,
Equipment and financing loans payable, between 2.5% and 7.5% interest and maturing between January 2022 and May 2051 $ 1,903,288 $ 1,116,184
Loan received pursuant to the Payroll Protection Program Term Note - 142,667
Total notes payable 1,903,288 1,258,851
Less: current portion of notes payable $ 600,449 $ 664,357
Total non-current portion of notes payable $ 1,302,839 $ 594,494 </t>
        </is>
      </c>
    </row>
    <row r="5">
      <c r="A5" s="4" t="inlineStr">
        <is>
          <t>Schedule of future minimum annual maturites of notes payable</t>
        </is>
      </c>
      <c r="B5" s="4" t="inlineStr">
        <is>
          <t xml:space="preserve">Notes Payable
2022 561,863
2023 485,390
2024 326,565
2025 248,120
2026 149,536
Thereafter 131,814
Total maturities $ 1,903,288
Current portion of notes payable (600,449 )
Long-term portion of notes payable $ 1,302,8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operating results for the business segments</t>
        </is>
      </c>
      <c r="B4" s="4" t="inlineStr">
        <is>
          <t xml:space="preserve">Transportation Mobile Health Total
As of Year Ended December 31, 2021
Revenues $ 84,268,817 $ 234,449,763 $ 318,718,580
Income (loss) from operations (26,365,962 ) 41,723,260 15,357,298
Total assets $ 229,206,964 $ 80,395,688 $ 309,602,652
Depreciation and amortization expense $ 5,508,679 $ 2,002,900 $ 7,511,579
Stock compensation $ 592,664 $ 783,689 $ 1,376,353
Long-lived assets $ 28,814,481 $ 3,284,423 $ 32,098,904
As of Year Ended December 31, 2020
Revenues $ 63,188,855 $ 30,901,803 $ 94,090,658
Income (loss) from operations (19,285,424 ) 4,527,741 (14,757,683 )
Total assets $ 88,632,928 $ 11,539,435 $ 100,172,363
Depreciation and amortization expense $ 5,496,769 $ 10,886 $ 5,507,655
Stock compensation $ 687,072 $ - $ 687,072
Long-lived assets $ 25,710,265 $ 679,995 $ 26,390,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fair value of the sole stock option grant</t>
        </is>
      </c>
      <c r="B4" s="4" t="inlineStr">
        <is>
          <t xml:space="preserve">Year Ended December 31,
2021 2020
Risk-free interest rate 0.12% - 0.67 % .14% - 1.58 %
Expected term (in years) 1-5 2
Volatility 63% - 65 % 44.48 %
Dividend yield 0 % 0 % </t>
        </is>
      </c>
    </row>
    <row r="5">
      <c r="A5" s="4" t="inlineStr">
        <is>
          <t>Schedule of company’s stock option activity</t>
        </is>
      </c>
      <c r="B5" s="4" t="inlineStr">
        <is>
          <t xml:space="preserve">Options Shares Weighted Average Exercise Price Weighted Aggregate
Outstanding at January 1, 2019 2,741,867 $ 2.19 7.81 $ 1,344,800
Granted/ Vested during the year 1,322,548 1.59 10.01
Exercised during the year - - -
Cancelled during the year (451,602 ) 6.36 -
Balance, December 31, 2019 3,612,813 1.92 7.74 $ 1,344,800
Granted/ Vested during the year 1,035,523 1.66 9.11
Exercised during the year - - -
Cancelled during the year (12,438 ) - -
Balance, December 31, 2020 4,635,898 $ 1.84 7.28 $ 8,129,671
Granted/ Vested during the year 5,495,095 2.88 9.80 -
Exercised during the year (1,235,130 ) 0.50 4.32 -
Cancelled during the year (472,891 ) 2.37 7.93 -
Balance, December 31, 2021 8,422,972 6.21 8.77 $ 24,706,020
Options vested and exercisable at December 31, 2021 2,378,212 $ 2.88 6.91 $ 15,914,6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rise lease expenses</t>
        </is>
      </c>
      <c r="B4" s="4" t="inlineStr">
        <is>
          <t xml:space="preserve">Components of total lease cost: December 30, December 30,
Operating lease expense $ 1,993,984 $ 1,828,356
Short-term lease expense 1,012,260 175,006
Total lease cost $ 3,006,244 $ 2,003,362
Components of total lease payment: December 31, December 31,
Finance lease payment $ 2,741,784 $ 2,122,550
Short-term lease payment - -
Total lease payments $ 2,741,784 $ 2,122,550 </t>
        </is>
      </c>
    </row>
    <row r="5">
      <c r="A5" s="4" t="inlineStr">
        <is>
          <t>Schedule of company’s operating leases were recorded in the consolidated balance sheets</t>
        </is>
      </c>
      <c r="B5" s="4" t="inlineStr">
        <is>
          <t xml:space="preserve">December 30, December 30,
Assets
Lease right-of-use assets $ 4,195,682 $ 4,997,407
Total lease assets $ 4,195,682 $ 4,997,407
Liabilities
Current liabilities:
Lease liability - current portion $ 1,461,335 $ 1,620,470
Noncurrent liabilities:
Lease liability, net of current portion 2,980,946 3,638,254
Total lease liability $ 4,442,281 $ 5,258,724
December 31, December 31,
Assets
Lease right-of-use assets $ 9,307,113 $ 7,001,644
Total lease assets $ 9,307,113 $ 7,001,644
Liabilities
Current liabilities:
Lease liability - current portion $ 3,271,990 $ 1,876,765
Noncurrent liabilities:
Lease liability, net of current portion 6,867,420 5,496,899
Total lease liability $ 10,139,410 $ 7,373,664 </t>
        </is>
      </c>
    </row>
    <row r="6">
      <c r="A6" s="4" t="inlineStr">
        <is>
          <t>Schedule of weighted average remaining lease term and the weighted average discount rate</t>
        </is>
      </c>
      <c r="B6" s="4" t="inlineStr">
        <is>
          <t xml:space="preserve">Weighted average remaining lease term (in years) - operating leases 4.14
Weighted average discount rate - operating leases 6.00 %
Weighted average remaining lease term (in years) - finance leases 3.74
Weighted average discount rate - finance leases 6.02 % </t>
        </is>
      </c>
    </row>
    <row r="7">
      <c r="A7" s="4" t="inlineStr">
        <is>
          <t>Schedule of future minimum lease payments under the operating leases</t>
        </is>
      </c>
      <c r="B7" s="4" t="inlineStr">
        <is>
          <t xml:space="preserve">Operating Leases
2022 $ 1,676,108
2023 1,223,423
2024 816,775
2025 828,396
2026 424,851
2027 and thereafter -
Total future minimum lease payments 4,969,553
Less effects of discounting (527,272 )
Present value of future minimum lease payments $ 4,442,281
Finance Leases
2022 $ 3,793,669
2023 3,031,143
2024 1,725,470
2025 1,733,910
2026 1,073,180
2027 and thereafter -
Total future minimum lease payments 11,357,372
Less effects of discounting (1,217,962 )
Present value of future minimum lease payments $ 10,139,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any’s effective tax rate</t>
        </is>
      </c>
      <c r="B4" s="4" t="inlineStr">
        <is>
          <t xml:space="preserve">For the Years Ended December 31,
2021 2020
Statutory federal income tax benefit 21.00 % 21.00 %
Permanent items (2.71 )% 0.44 %
State taxes, net of federal tax benefit 5.99 % 8.02 %
Effects of Rates Different From Statutory (0.06 )% 0.00 %
Rate Change 0.00 % 0.00 %
Other (0.71 )% 0.00 %
Change in valuation allowance (20.98 )% (28.36 )%
Income tax provision/(benefit) 2.53 % 1.10 % </t>
        </is>
      </c>
    </row>
    <row r="5">
      <c r="A5" s="4" t="inlineStr">
        <is>
          <t>Schedule of income tax provision (benefit)</t>
        </is>
      </c>
      <c r="B5" s="4" t="inlineStr">
        <is>
          <t xml:space="preserve">For the Years Ended December
31,
2021 2020
Current:
Federal $ 295,956 $ -
State and local 319,741 167,443
Foreign - -
615,697 167,443
Deferred:
Federal $ - $ -
State and local - -
Foreign - -
- -
Total income tax expense (benefit) $ 615,697 $ 167,443 </t>
        </is>
      </c>
    </row>
    <row r="6">
      <c r="A6" s="4" t="inlineStr">
        <is>
          <t>Schedule of deferred tax assets and liabilities</t>
        </is>
      </c>
      <c r="B6" s="4" t="inlineStr">
        <is>
          <t xml:space="preserve">For the Years Ended December 31,
2021 2020
Deferred tax assets (liabilities):
Net operating loss carryforwards $ 17,153,341 $ 21,936,556
Allowance for doubtful accounts 874,029 2,323,541
Amortization (582,284 ) (533,178 )
Prepaid expenses (411,798 ) (207,162 )
Property and equipment (2,245,003 ) (1,447,130 )
Research and development expense (580,497 ) (622,980 )
Accrued bonus 1,414,357 -
Stock compensation 883,317 592,967
Other 197,218 (11,313 )
Net deferred tax assets 16,702,680 22,031,301
Valuation allowance (16,702,680 ) (22,031,301 )
Deferred tax assets, net of allowance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 net</t>
        </is>
      </c>
      <c r="B4" s="6" t="n">
        <v>318718580</v>
      </c>
      <c r="C4" s="6" t="n">
        <v>94090658</v>
      </c>
    </row>
    <row r="5">
      <c r="A5" s="3" t="inlineStr">
        <is>
          <t>Expenses:</t>
        </is>
      </c>
    </row>
    <row r="6">
      <c r="A6" s="4" t="inlineStr">
        <is>
          <t>Cost of revenues (exclusive of depreciation and amortization, which is shown separately below)</t>
        </is>
      </c>
      <c r="B6" s="5" t="n">
        <v>208971062</v>
      </c>
      <c r="C6" s="5" t="n">
        <v>62743607</v>
      </c>
    </row>
    <row r="7">
      <c r="A7" s="3" t="inlineStr">
        <is>
          <t>Operating expenses:</t>
        </is>
      </c>
    </row>
    <row r="8">
      <c r="A8" s="4" t="inlineStr">
        <is>
          <t>General and administrative</t>
        </is>
      </c>
      <c r="B8" s="5" t="n">
        <v>74892828</v>
      </c>
      <c r="C8" s="5" t="n">
        <v>34913395</v>
      </c>
    </row>
    <row r="9">
      <c r="A9" s="4" t="inlineStr">
        <is>
          <t>Depreciation and amortization</t>
        </is>
      </c>
      <c r="B9" s="5" t="n">
        <v>7511579</v>
      </c>
      <c r="C9" s="5" t="n">
        <v>5507655</v>
      </c>
    </row>
    <row r="10">
      <c r="A10" s="4" t="inlineStr">
        <is>
          <t>Legal and regulatory</t>
        </is>
      </c>
      <c r="B10" s="5" t="n">
        <v>3907660</v>
      </c>
      <c r="C10" s="5" t="n">
        <v>3747865</v>
      </c>
    </row>
    <row r="11">
      <c r="A11" s="4" t="inlineStr">
        <is>
          <t>Technology and development</t>
        </is>
      </c>
      <c r="B11" s="5" t="n">
        <v>3320183</v>
      </c>
      <c r="C11" s="5" t="n">
        <v>1189583</v>
      </c>
    </row>
    <row r="12">
      <c r="A12" s="4" t="inlineStr">
        <is>
          <t>Sales, advertising and marketing</t>
        </is>
      </c>
      <c r="B12" s="5" t="n">
        <v>4757970</v>
      </c>
      <c r="C12" s="5" t="n">
        <v>746236</v>
      </c>
    </row>
    <row r="13">
      <c r="A13" s="4" t="inlineStr">
        <is>
          <t>Total expenses</t>
        </is>
      </c>
      <c r="B13" s="5" t="n">
        <v>303361282</v>
      </c>
      <c r="C13" s="5" t="n">
        <v>108848341</v>
      </c>
    </row>
    <row r="14">
      <c r="A14" s="4" t="inlineStr">
        <is>
          <t>Income (loss) from operations</t>
        </is>
      </c>
      <c r="B14" s="5" t="n">
        <v>15357298</v>
      </c>
      <c r="C14" s="5" t="n">
        <v>-14757683</v>
      </c>
    </row>
    <row r="15">
      <c r="A15" s="3" t="inlineStr">
        <is>
          <t>Other income (expenses):</t>
        </is>
      </c>
    </row>
    <row r="16">
      <c r="A16" s="4" t="inlineStr">
        <is>
          <t>Interest income (expense), net</t>
        </is>
      </c>
      <c r="B16" s="5" t="n">
        <v>-763030</v>
      </c>
      <c r="C16" s="5" t="n">
        <v>-204632</v>
      </c>
    </row>
    <row r="17">
      <c r="A17" s="4" t="inlineStr">
        <is>
          <t>Gain from PPP loan forgiveness</t>
        </is>
      </c>
      <c r="B17" s="5" t="n">
        <v>142667</v>
      </c>
      <c r="C17" s="4" t="inlineStr">
        <is>
          <t xml:space="preserve"> </t>
        </is>
      </c>
    </row>
    <row r="18">
      <c r="A18" s="4" t="inlineStr">
        <is>
          <t>Gain (loss) on disposal of fixed assets</t>
        </is>
      </c>
      <c r="B18" s="5" t="n">
        <v>-34342</v>
      </c>
      <c r="C18" s="5" t="n">
        <v>30546</v>
      </c>
    </row>
    <row r="19">
      <c r="A19" s="4" t="inlineStr">
        <is>
          <t>Gain on remeasurement of warrant liabilities</t>
        </is>
      </c>
      <c r="B19" s="5" t="n">
        <v>5199496</v>
      </c>
      <c r="C19" s="4" t="inlineStr">
        <is>
          <t xml:space="preserve"> </t>
        </is>
      </c>
    </row>
    <row r="20">
      <c r="A20" s="4" t="inlineStr">
        <is>
          <t>Loss on initial equity method investment</t>
        </is>
      </c>
      <c r="B20" s="5" t="n">
        <v>-66818</v>
      </c>
      <c r="C20" s="4" t="inlineStr">
        <is>
          <t xml:space="preserve"> </t>
        </is>
      </c>
    </row>
    <row r="21">
      <c r="A21" s="4" t="inlineStr">
        <is>
          <t>Other income (loss)</t>
        </is>
      </c>
      <c r="B21" s="5" t="n">
        <v>-40086</v>
      </c>
      <c r="C21" s="5" t="n">
        <v>300000</v>
      </c>
    </row>
    <row r="22">
      <c r="A22" s="4" t="inlineStr">
        <is>
          <t>Total other income (expense)</t>
        </is>
      </c>
      <c r="B22" s="5" t="n">
        <v>4437887</v>
      </c>
      <c r="C22" s="5" t="n">
        <v>125914</v>
      </c>
    </row>
    <row r="23">
      <c r="A23" s="4" t="inlineStr">
        <is>
          <t>Net income (loss) before income tax benefit (expense)</t>
        </is>
      </c>
      <c r="B23" s="5" t="n">
        <v>19795185</v>
      </c>
      <c r="C23" s="5" t="n">
        <v>-14631769</v>
      </c>
    </row>
    <row r="24">
      <c r="A24" s="4" t="inlineStr">
        <is>
          <t>Income tax expense</t>
        </is>
      </c>
      <c r="B24" s="5" t="n">
        <v>-615697</v>
      </c>
      <c r="C24" s="5" t="n">
        <v>-167443</v>
      </c>
    </row>
    <row r="25">
      <c r="A25" s="4" t="inlineStr">
        <is>
          <t>Net income (loss)</t>
        </is>
      </c>
      <c r="B25" s="5" t="n">
        <v>19179488</v>
      </c>
      <c r="C25" s="5" t="n">
        <v>-14799212</v>
      </c>
    </row>
    <row r="26">
      <c r="A26" s="4" t="inlineStr">
        <is>
          <t>Net loss attributable to noncontrolling interests</t>
        </is>
      </c>
      <c r="B26" s="5" t="n">
        <v>-4564270</v>
      </c>
      <c r="C26" s="5" t="n">
        <v>-439268</v>
      </c>
    </row>
    <row r="27">
      <c r="A27" s="4" t="inlineStr">
        <is>
          <t>Net income (loss) attributable to stockholders of DocGo Inc. and Subsidiaries</t>
        </is>
      </c>
      <c r="B27" s="5" t="n">
        <v>23743758</v>
      </c>
      <c r="C27" s="5" t="n">
        <v>-14359944</v>
      </c>
    </row>
    <row r="28">
      <c r="A28" s="3" t="inlineStr">
        <is>
          <t>Other comprehensive income (loss)</t>
        </is>
      </c>
    </row>
    <row r="29">
      <c r="A29" s="4" t="inlineStr">
        <is>
          <t>Foreign currency translation adjustment</t>
        </is>
      </c>
      <c r="B29" s="5" t="n">
        <v>16038</v>
      </c>
      <c r="C29" s="5" t="n">
        <v>196345</v>
      </c>
    </row>
    <row r="30">
      <c r="A30" s="4" t="inlineStr">
        <is>
          <t>Total comprehensive gain (loss)</t>
        </is>
      </c>
      <c r="B30" s="6" t="n">
        <v>23759796</v>
      </c>
      <c r="C30" s="6" t="n">
        <v>-14163599</v>
      </c>
    </row>
    <row r="31">
      <c r="A31" s="4" t="inlineStr">
        <is>
          <t>Net income (loss) per share attributable to DocGo Inc. and Subsidiaries - Basic (in Dollars per share)</t>
        </is>
      </c>
      <c r="B31" s="8" t="n">
        <v>0.3</v>
      </c>
      <c r="C31" s="9" t="n">
        <v>-0.25</v>
      </c>
    </row>
    <row r="32">
      <c r="A32" s="4" t="inlineStr">
        <is>
          <t>Weighted-average shares outstanding - Basic (in Shares)</t>
        </is>
      </c>
      <c r="B32" s="5" t="n">
        <v>80293959</v>
      </c>
      <c r="C32" s="5" t="n">
        <v>58370157</v>
      </c>
    </row>
    <row r="33">
      <c r="A33" s="4" t="inlineStr">
        <is>
          <t>Net income (loss) per share attributable to DocGo Inc. and Subsidiaries - Diluted (in Dollars per share)</t>
        </is>
      </c>
      <c r="B33" s="9" t="n">
        <v>0.25</v>
      </c>
      <c r="C33" s="9" t="n">
        <v>-0.25</v>
      </c>
    </row>
    <row r="34">
      <c r="A34" s="4" t="inlineStr">
        <is>
          <t>Weighted-average shares outstanding - Diluted (in Shares)</t>
        </is>
      </c>
      <c r="B34" s="5" t="n">
        <v>94863613</v>
      </c>
      <c r="C34" s="5" t="n">
        <v>583701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Organization and Business Operations (Details) - USD ($) $ / shares in Units, $ in Millions</t>
        </is>
      </c>
      <c r="B1" s="2" t="inlineStr">
        <is>
          <t>12 Months Ended</t>
        </is>
      </c>
    </row>
    <row r="2">
      <c r="B2" s="2" t="inlineStr">
        <is>
          <t>Dec. 31, 2021</t>
        </is>
      </c>
      <c r="C2" s="2" t="inlineStr">
        <is>
          <t>Dec. 31, 2020</t>
        </is>
      </c>
    </row>
    <row r="3">
      <c r="A3" s="3" t="inlineStr">
        <is>
          <t>Accounting Policies [Abstract]</t>
        </is>
      </c>
    </row>
    <row r="4">
      <c r="A4" s="4" t="inlineStr">
        <is>
          <t>Price per unit (in Dollars per share)</t>
        </is>
      </c>
      <c r="B4" s="7" t="n">
        <v>0.0001</v>
      </c>
    </row>
    <row r="5">
      <c r="A5" s="4" t="inlineStr">
        <is>
          <t>Net proceeds</t>
        </is>
      </c>
      <c r="B5" s="6" t="n">
        <v>158</v>
      </c>
    </row>
    <row r="6">
      <c r="A6" s="4" t="inlineStr">
        <is>
          <t>Cash held in trust account</t>
        </is>
      </c>
      <c r="B6" s="10" t="n">
        <v>43.4</v>
      </c>
    </row>
    <row r="7">
      <c r="A7" s="4" t="inlineStr">
        <is>
          <t>Transaction costs</t>
        </is>
      </c>
      <c r="B7" s="10" t="n">
        <v>9.6</v>
      </c>
    </row>
    <row r="8">
      <c r="A8" s="4" t="inlineStr">
        <is>
          <t>Underwriters’ fees</t>
        </is>
      </c>
      <c r="B8" s="8" t="n">
        <v>114.6</v>
      </c>
    </row>
    <row r="9">
      <c r="A9" s="4" t="inlineStr">
        <is>
          <t>Net of transaction fees</t>
        </is>
      </c>
      <c r="C9" s="8" t="n">
        <v>1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Summary of Significant Accounting Policies (Details)</t>
        </is>
      </c>
      <c r="B1" s="2" t="inlineStr">
        <is>
          <t>Nov. 02, 2021</t>
        </is>
      </c>
      <c r="C1" s="2" t="inlineStr">
        <is>
          <t>Oct. 26, 2021USD ($)</t>
        </is>
      </c>
      <c r="D1" s="2" t="inlineStr">
        <is>
          <t>Dec. 31, 2021USD ($)</t>
        </is>
      </c>
      <c r="E1" s="2" t="inlineStr">
        <is>
          <t>Dec. 31, 2020USD ($)</t>
        </is>
      </c>
    </row>
    <row r="2">
      <c r="A2" s="3" t="inlineStr">
        <is>
          <t>Summary of Significant Accounting Policies (Details) [Line Items]</t>
        </is>
      </c>
    </row>
    <row r="3">
      <c r="A3" s="4" t="inlineStr">
        <is>
          <t>Number of customers</t>
        </is>
      </c>
      <c r="D3" s="5" t="n">
        <v>1</v>
      </c>
    </row>
    <row r="4">
      <c r="A4" s="4" t="inlineStr">
        <is>
          <t>Percentage of revenue</t>
        </is>
      </c>
      <c r="D4" s="4" t="inlineStr">
        <is>
          <t>26.00%</t>
        </is>
      </c>
      <c r="E4" s="4" t="inlineStr">
        <is>
          <t>10.00%</t>
        </is>
      </c>
    </row>
    <row r="5">
      <c r="A5" s="4" t="inlineStr">
        <is>
          <t>Percentage of accounts receivable</t>
        </is>
      </c>
      <c r="D5" s="4" t="inlineStr">
        <is>
          <t>24.00%</t>
        </is>
      </c>
    </row>
    <row r="6">
      <c r="A6" s="4" t="inlineStr">
        <is>
          <t>Percentage of cost of sales</t>
        </is>
      </c>
      <c r="D6" s="4" t="inlineStr">
        <is>
          <t>11.00%</t>
        </is>
      </c>
      <c r="E6" s="4" t="inlineStr">
        <is>
          <t>11.00%</t>
        </is>
      </c>
    </row>
    <row r="7">
      <c r="A7" s="4" t="inlineStr">
        <is>
          <t>Cash balances</t>
        </is>
      </c>
      <c r="D7" s="6" t="n">
        <v>803000</v>
      </c>
      <c r="E7" s="6" t="n">
        <v>323000</v>
      </c>
    </row>
    <row r="8">
      <c r="A8" s="4" t="inlineStr">
        <is>
          <t>National Providers Association, LLC description</t>
        </is>
      </c>
      <c r="B8" s="4" t="inlineStr">
        <is>
          <t xml:space="preserve">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RND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NPA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 At December, 31, 2021 DocGo owned 50% of NPA. </t>
        </is>
      </c>
    </row>
    <row r="9">
      <c r="A9" s="4" t="inlineStr">
        <is>
          <t>Business Combination [Member]</t>
        </is>
      </c>
    </row>
    <row r="10">
      <c r="A10" s="3" t="inlineStr">
        <is>
          <t>Summary of Significant Accounting Policies (Details) [Line Items]</t>
        </is>
      </c>
    </row>
    <row r="11">
      <c r="A11" s="4" t="inlineStr">
        <is>
          <t>Voting interest</t>
        </is>
      </c>
      <c r="D11" s="4" t="inlineStr">
        <is>
          <t>10.00%</t>
        </is>
      </c>
    </row>
    <row r="12">
      <c r="A12" s="4" t="inlineStr">
        <is>
          <t>Customer One [Member]</t>
        </is>
      </c>
    </row>
    <row r="13">
      <c r="A13" s="3" t="inlineStr">
        <is>
          <t>Summary of Significant Accounting Policies (Details) [Line Items]</t>
        </is>
      </c>
    </row>
    <row r="14">
      <c r="A14" s="4" t="inlineStr">
        <is>
          <t>Percentage of revenue</t>
        </is>
      </c>
      <c r="D14" s="4" t="inlineStr">
        <is>
          <t>23.00%</t>
        </is>
      </c>
    </row>
    <row r="15">
      <c r="A15" s="4" t="inlineStr">
        <is>
          <t>MDI [Member]</t>
        </is>
      </c>
    </row>
    <row r="16">
      <c r="A16" s="3" t="inlineStr">
        <is>
          <t>Summary of Significant Accounting Policies (Details) [Line Items]</t>
        </is>
      </c>
    </row>
    <row r="17">
      <c r="A17" s="4" t="inlineStr">
        <is>
          <t>Payments of MDI</t>
        </is>
      </c>
      <c r="D17" s="6" t="n">
        <v>1746736</v>
      </c>
      <c r="E17" s="6" t="n">
        <v>298404</v>
      </c>
    </row>
    <row r="18">
      <c r="A18" s="4" t="inlineStr">
        <is>
          <t>RND Health Services Inc. [Member]</t>
        </is>
      </c>
    </row>
    <row r="19">
      <c r="A19" s="3" t="inlineStr">
        <is>
          <t>Summary of Significant Accounting Policies (Details) [Line Items]</t>
        </is>
      </c>
    </row>
    <row r="20">
      <c r="A20" s="4" t="inlineStr">
        <is>
          <t>Percentage of Interest</t>
        </is>
      </c>
      <c r="C20" s="4" t="inlineStr">
        <is>
          <t>50.00%</t>
        </is>
      </c>
    </row>
    <row r="21">
      <c r="A21" s="4" t="inlineStr">
        <is>
          <t>Acquired amount</t>
        </is>
      </c>
      <c r="C21" s="6" t="n">
        <v>655876</v>
      </c>
    </row>
    <row r="22">
      <c r="A22" s="4" t="inlineStr">
        <is>
          <t>Variable Interest Entity [Member]</t>
        </is>
      </c>
    </row>
    <row r="23">
      <c r="A23" s="3" t="inlineStr">
        <is>
          <t>Summary of Significant Accounting Policies (Details) [Line Items]</t>
        </is>
      </c>
    </row>
    <row r="24">
      <c r="A24" s="4" t="inlineStr">
        <is>
          <t>Total revenue</t>
        </is>
      </c>
      <c r="D24" s="5" t="n">
        <v>477654</v>
      </c>
    </row>
    <row r="25">
      <c r="A25" s="4" t="inlineStr">
        <is>
          <t>Net Loss</t>
        </is>
      </c>
      <c r="D25" s="5" t="n">
        <v>122982</v>
      </c>
    </row>
    <row r="26">
      <c r="A26" s="4" t="inlineStr">
        <is>
          <t>Total assets</t>
        </is>
      </c>
      <c r="D26" s="5" t="n">
        <v>481338</v>
      </c>
    </row>
    <row r="27">
      <c r="A27" s="4" t="inlineStr">
        <is>
          <t>Total liabilities</t>
        </is>
      </c>
      <c r="D27" s="5" t="n">
        <v>906444</v>
      </c>
    </row>
    <row r="28">
      <c r="A28" s="4" t="inlineStr">
        <is>
          <t>Total Stockholders deficit</t>
        </is>
      </c>
      <c r="D28" s="5" t="n">
        <v>425106</v>
      </c>
    </row>
    <row r="29">
      <c r="A29" s="4" t="inlineStr">
        <is>
          <t>IPO [Member]</t>
        </is>
      </c>
    </row>
    <row r="30">
      <c r="A30" s="3" t="inlineStr">
        <is>
          <t>Summary of Significant Accounting Policies (Details) [Line Items]</t>
        </is>
      </c>
    </row>
    <row r="31">
      <c r="A31" s="4" t="inlineStr">
        <is>
          <t>Warrants issued</t>
        </is>
      </c>
      <c r="D31" s="5" t="n">
        <v>6366638</v>
      </c>
    </row>
    <row r="32">
      <c r="A32" s="4" t="inlineStr">
        <is>
          <t>Derivative warrant liabilities</t>
        </is>
      </c>
      <c r="D32" s="5" t="n">
        <v>-3833305</v>
      </c>
    </row>
    <row r="33">
      <c r="A33" s="4" t="inlineStr">
        <is>
          <t>Private Placement [Member]</t>
        </is>
      </c>
    </row>
    <row r="34">
      <c r="A34" s="3" t="inlineStr">
        <is>
          <t>Summary of Significant Accounting Policies (Details) [Line Items]</t>
        </is>
      </c>
    </row>
    <row r="35">
      <c r="A35" s="4" t="inlineStr">
        <is>
          <t>Derivative warrant liabilities</t>
        </is>
      </c>
      <c r="D35" s="6" t="n">
        <v>-2533333</v>
      </c>
    </row>
    <row r="36">
      <c r="A36" s="4" t="inlineStr">
        <is>
          <t>Revision to Previously Reported Financial Statements [Member] | Customer One [Member]</t>
        </is>
      </c>
    </row>
    <row r="37">
      <c r="A37" s="3" t="inlineStr">
        <is>
          <t>Summary of Significant Accounting Policies (Details) [Line Items]</t>
        </is>
      </c>
    </row>
    <row r="38">
      <c r="A38" s="4" t="inlineStr">
        <is>
          <t>Percentage of accounts receivable</t>
        </is>
      </c>
      <c r="D38" s="4" t="inlineStr">
        <is>
          <t>26.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depreciation and amortization using the straight-line method over the estimated useful lives of the respective assets</t>
        </is>
      </c>
      <c r="B1" s="2" t="inlineStr">
        <is>
          <t>12 Months Ended</t>
        </is>
      </c>
    </row>
    <row r="2">
      <c r="B2" s="2" t="inlineStr">
        <is>
          <t>Dec. 31, 2021</t>
        </is>
      </c>
    </row>
    <row r="3">
      <c r="A3" s="4" t="inlineStr">
        <is>
          <t>Buildings [Member]</t>
        </is>
      </c>
    </row>
    <row r="4">
      <c r="A4" s="3" t="inlineStr">
        <is>
          <t>Summary of Significant Accounting Policies (Details) - Schedule of depreciation and amortization using the straight-line method over the estimated useful lives of the respective assets [Line Items]</t>
        </is>
      </c>
    </row>
    <row r="5">
      <c r="A5" s="4" t="inlineStr">
        <is>
          <t>Property, Plant and Equipment</t>
        </is>
      </c>
      <c r="B5" s="4" t="inlineStr">
        <is>
          <t>39 years</t>
        </is>
      </c>
    </row>
    <row r="6">
      <c r="A6" s="4" t="inlineStr">
        <is>
          <t>Office equipment and furniture [Member]</t>
        </is>
      </c>
    </row>
    <row r="7">
      <c r="A7" s="3" t="inlineStr">
        <is>
          <t>Summary of Significant Accounting Policies (Details) - Schedule of depreciation and amortization using the straight-line method over the estimated useful lives of the respective assets [Line Items]</t>
        </is>
      </c>
    </row>
    <row r="8">
      <c r="A8" s="4" t="inlineStr">
        <is>
          <t>Property, Plant and Equipment</t>
        </is>
      </c>
      <c r="B8" s="4" t="inlineStr">
        <is>
          <t>3 years</t>
        </is>
      </c>
    </row>
    <row r="9">
      <c r="A9" s="4" t="inlineStr">
        <is>
          <t>Medical equipment [Member]</t>
        </is>
      </c>
    </row>
    <row r="10">
      <c r="A10" s="3" t="inlineStr">
        <is>
          <t>Summary of Significant Accounting Policies (Details) - Schedule of depreciation and amortization using the straight-line method over the estimated useful lives of the respective assets [Line Items]</t>
        </is>
      </c>
    </row>
    <row r="11">
      <c r="A11" s="4" t="inlineStr">
        <is>
          <t>Property, Plant and Equipment</t>
        </is>
      </c>
      <c r="B11" s="4" t="inlineStr">
        <is>
          <t>5 years</t>
        </is>
      </c>
    </row>
    <row r="12">
      <c r="A12" s="4" t="inlineStr">
        <is>
          <t>Leasehold improvements [Member]</t>
        </is>
      </c>
    </row>
    <row r="13">
      <c r="A13" s="3" t="inlineStr">
        <is>
          <t>Summary of Significant Accounting Policies (Details) - Schedule of depreciation and amortization using the straight-line method over the estimated useful lives of the respective assets [Line Items]</t>
        </is>
      </c>
    </row>
    <row r="14">
      <c r="A14" s="4" t="inlineStr">
        <is>
          <t>Property, Plant and Equipment</t>
        </is>
      </c>
      <c r="B14" s="4" t="inlineStr">
        <is>
          <t>Shorter of useful life of asset or lease term</t>
        </is>
      </c>
    </row>
    <row r="15">
      <c r="A15" s="4" t="inlineStr">
        <is>
          <t>Minimum [Member] | Vehicles [Member]</t>
        </is>
      </c>
    </row>
    <row r="16">
      <c r="A16" s="3" t="inlineStr">
        <is>
          <t>Summary of Significant Accounting Policies (Details) - Schedule of depreciation and amortization using the straight-line method over the estimated useful lives of the respective assets [Line Items]</t>
        </is>
      </c>
    </row>
    <row r="17">
      <c r="A17" s="4" t="inlineStr">
        <is>
          <t>Property, Plant and Equipment</t>
        </is>
      </c>
      <c r="B17" s="4" t="inlineStr">
        <is>
          <t>5 years</t>
        </is>
      </c>
    </row>
    <row r="18">
      <c r="A18" s="4" t="inlineStr">
        <is>
          <t>Maximum [Member] | Vehicles [Member]</t>
        </is>
      </c>
    </row>
    <row r="19">
      <c r="A19" s="3" t="inlineStr">
        <is>
          <t>Summary of Significant Accounting Policies (Details) - Schedule of depreciation and amortization using the straight-line method over the estimated useful lives of the respective assets [Line Items]</t>
        </is>
      </c>
    </row>
    <row r="20">
      <c r="A20" s="4" t="inlineStr">
        <is>
          <t>Property, Plant and Equipment</t>
        </is>
      </c>
      <c r="B20" s="4" t="inlineStr">
        <is>
          <t>8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venue disaggregated - USD ($)</t>
        </is>
      </c>
      <c r="B1" s="2" t="inlineStr">
        <is>
          <t>12 Months Ended</t>
        </is>
      </c>
    </row>
    <row r="2">
      <c r="B2" s="2" t="inlineStr">
        <is>
          <t>Dec. 31, 2021</t>
        </is>
      </c>
      <c r="C2" s="2" t="inlineStr">
        <is>
          <t>Dec. 31, 2020</t>
        </is>
      </c>
    </row>
    <row r="3">
      <c r="A3" s="4" t="inlineStr">
        <is>
          <t>Primary Geographical Markets [Member]</t>
        </is>
      </c>
    </row>
    <row r="4">
      <c r="A4" s="3" t="inlineStr">
        <is>
          <t>Primary Geographical Markets</t>
        </is>
      </c>
    </row>
    <row r="5">
      <c r="A5" s="4" t="inlineStr">
        <is>
          <t>Total revenue</t>
        </is>
      </c>
      <c r="B5" s="6" t="n">
        <v>318718580</v>
      </c>
      <c r="C5" s="6" t="n">
        <v>94090658</v>
      </c>
    </row>
    <row r="6">
      <c r="A6" s="4" t="inlineStr">
        <is>
          <t>Major Segments/Service Lines [Member]</t>
        </is>
      </c>
    </row>
    <row r="7">
      <c r="A7" s="3" t="inlineStr">
        <is>
          <t>Primary Geographical Markets</t>
        </is>
      </c>
    </row>
    <row r="8">
      <c r="A8" s="4" t="inlineStr">
        <is>
          <t>Total revenue</t>
        </is>
      </c>
      <c r="B8" s="5" t="n">
        <v>318718580</v>
      </c>
      <c r="C8" s="5" t="n">
        <v>94090658</v>
      </c>
    </row>
    <row r="9">
      <c r="A9" s="4" t="inlineStr">
        <is>
          <t>Major Segments/Service Lines [Member] | Service, Other [Member]</t>
        </is>
      </c>
    </row>
    <row r="10">
      <c r="A10" s="3" t="inlineStr">
        <is>
          <t>Primary Geographical Markets</t>
        </is>
      </c>
    </row>
    <row r="11">
      <c r="A11" s="4" t="inlineStr">
        <is>
          <t>Total revenue</t>
        </is>
      </c>
      <c r="B11" s="5" t="n">
        <v>84268817</v>
      </c>
      <c r="C11" s="5" t="n">
        <v>63188855</v>
      </c>
    </row>
    <row r="12">
      <c r="A12" s="4" t="inlineStr">
        <is>
          <t>Major Segments/Service Lines [Member] | Health Care [Member]</t>
        </is>
      </c>
    </row>
    <row r="13">
      <c r="A13" s="3" t="inlineStr">
        <is>
          <t>Primary Geographical Markets</t>
        </is>
      </c>
    </row>
    <row r="14">
      <c r="A14" s="4" t="inlineStr">
        <is>
          <t>Total revenue</t>
        </is>
      </c>
      <c r="B14" s="5" t="n">
        <v>234449763</v>
      </c>
      <c r="C14" s="5" t="n">
        <v>30901803</v>
      </c>
    </row>
    <row r="15">
      <c r="A15" s="4" t="inlineStr">
        <is>
          <t>United States [Member] | Primary Geographical Markets [Member]</t>
        </is>
      </c>
    </row>
    <row r="16">
      <c r="A16" s="3" t="inlineStr">
        <is>
          <t>Primary Geographical Markets</t>
        </is>
      </c>
    </row>
    <row r="17">
      <c r="A17" s="4" t="inlineStr">
        <is>
          <t>Total revenue</t>
        </is>
      </c>
      <c r="B17" s="5" t="n">
        <v>309218594</v>
      </c>
      <c r="C17" s="5" t="n">
        <v>88362445</v>
      </c>
    </row>
    <row r="18">
      <c r="A18" s="4" t="inlineStr">
        <is>
          <t>United Kingdom [Member] | Primary Geographical Markets [Member]</t>
        </is>
      </c>
    </row>
    <row r="19">
      <c r="A19" s="3" t="inlineStr">
        <is>
          <t>Primary Geographical Markets</t>
        </is>
      </c>
    </row>
    <row r="20">
      <c r="A20" s="4" t="inlineStr">
        <is>
          <t>Total revenue</t>
        </is>
      </c>
      <c r="B20" s="6" t="n">
        <v>9499986</v>
      </c>
      <c r="C20" s="6" t="n">
        <v>57282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2312437</v>
      </c>
      <c r="C4" s="6" t="n">
        <v>187406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1</t>
        </is>
      </c>
      <c r="C1" s="2" t="inlineStr">
        <is>
          <t>Dec. 31, 2020</t>
        </is>
      </c>
    </row>
    <row r="2">
      <c r="A2" s="3" t="inlineStr">
        <is>
          <t>Property, Plant and Equipment [Line Items]</t>
        </is>
      </c>
    </row>
    <row r="3">
      <c r="A3" s="4" t="inlineStr">
        <is>
          <t>Property and equipment</t>
        </is>
      </c>
      <c r="B3" s="6" t="n">
        <v>20881155</v>
      </c>
      <c r="C3" s="6" t="n">
        <v>14975210</v>
      </c>
    </row>
    <row r="4">
      <c r="A4" s="4" t="inlineStr">
        <is>
          <t>Less: accumulated depreciation</t>
        </is>
      </c>
      <c r="B4" s="5" t="n">
        <v>-8147266</v>
      </c>
      <c r="C4" s="5" t="n">
        <v>-5869613</v>
      </c>
    </row>
    <row r="5">
      <c r="A5" s="4" t="inlineStr">
        <is>
          <t>Property and equipment, net</t>
        </is>
      </c>
      <c r="B5" s="5" t="n">
        <v>12733889</v>
      </c>
      <c r="C5" s="5" t="n">
        <v>9105597</v>
      </c>
    </row>
    <row r="6">
      <c r="A6" s="4" t="inlineStr">
        <is>
          <t>Office equipment and furniture [Member]</t>
        </is>
      </c>
    </row>
    <row r="7">
      <c r="A7" s="3" t="inlineStr">
        <is>
          <t>Property, Plant and Equipment [Line Items]</t>
        </is>
      </c>
    </row>
    <row r="8">
      <c r="A8" s="4" t="inlineStr">
        <is>
          <t>Property and equipment</t>
        </is>
      </c>
      <c r="B8" s="5" t="n">
        <v>1977808</v>
      </c>
      <c r="C8" s="5" t="n">
        <v>1044555</v>
      </c>
    </row>
    <row r="9">
      <c r="A9" s="4" t="inlineStr">
        <is>
          <t>Buildings [Member]</t>
        </is>
      </c>
    </row>
    <row r="10">
      <c r="A10" s="3" t="inlineStr">
        <is>
          <t>Property, Plant and Equipment [Line Items]</t>
        </is>
      </c>
    </row>
    <row r="11">
      <c r="A11" s="4" t="inlineStr">
        <is>
          <t>Property and equipment</t>
        </is>
      </c>
      <c r="B11" s="5" t="n">
        <v>527284</v>
      </c>
      <c r="C11" s="5" t="n">
        <v>200000</v>
      </c>
    </row>
    <row r="12">
      <c r="A12" s="4" t="inlineStr">
        <is>
          <t>Land [Member]</t>
        </is>
      </c>
    </row>
    <row r="13">
      <c r="A13" s="3" t="inlineStr">
        <is>
          <t>Property, Plant and Equipment [Line Items]</t>
        </is>
      </c>
    </row>
    <row r="14">
      <c r="A14" s="4" t="inlineStr">
        <is>
          <t>Property and equipment</t>
        </is>
      </c>
      <c r="B14" s="5" t="n">
        <v>37800</v>
      </c>
      <c r="C14" s="5" t="n">
        <v>37800</v>
      </c>
    </row>
    <row r="15">
      <c r="A15" s="4" t="inlineStr">
        <is>
          <t>Transportation equipment [Member]</t>
        </is>
      </c>
    </row>
    <row r="16">
      <c r="A16" s="3" t="inlineStr">
        <is>
          <t>Property, Plant and Equipment [Line Items]</t>
        </is>
      </c>
    </row>
    <row r="17">
      <c r="A17" s="4" t="inlineStr">
        <is>
          <t>Property and equipment</t>
        </is>
      </c>
      <c r="B17" s="5" t="n">
        <v>13772251</v>
      </c>
      <c r="C17" s="5" t="n">
        <v>10418045</v>
      </c>
    </row>
    <row r="18">
      <c r="A18" s="4" t="inlineStr">
        <is>
          <t>Medical equipment [Member]</t>
        </is>
      </c>
    </row>
    <row r="19">
      <c r="A19" s="3" t="inlineStr">
        <is>
          <t>Property, Plant and Equipment [Line Items]</t>
        </is>
      </c>
    </row>
    <row r="20">
      <c r="A20" s="4" t="inlineStr">
        <is>
          <t>Property and equipment</t>
        </is>
      </c>
      <c r="B20" s="5" t="n">
        <v>3949566</v>
      </c>
      <c r="C20" s="5" t="n">
        <v>2681510</v>
      </c>
    </row>
    <row r="21">
      <c r="A21" s="4" t="inlineStr">
        <is>
          <t>Leasehold improvements [Member]</t>
        </is>
      </c>
    </row>
    <row r="22">
      <c r="A22" s="3" t="inlineStr">
        <is>
          <t>Property, Plant and Equipment [Line Items]</t>
        </is>
      </c>
    </row>
    <row r="23">
      <c r="A23" s="4" t="inlineStr">
        <is>
          <t>Property and equipment</t>
        </is>
      </c>
      <c r="B23" s="6" t="n">
        <v>616446</v>
      </c>
      <c r="C23" s="6" t="n">
        <v>593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80" customWidth="1" min="2" max="2"/>
    <col width="14" customWidth="1" min="3" max="3"/>
    <col width="80" customWidth="1" min="4" max="4"/>
    <col width="14" customWidth="1" min="5" max="5"/>
  </cols>
  <sheetData>
    <row r="1">
      <c r="A1" s="1" t="inlineStr">
        <is>
          <t>Acquisition of Businesses and Asset Acquisitions (Details) - USD ($)</t>
        </is>
      </c>
      <c r="B1" s="2" t="inlineStr">
        <is>
          <t>1 Months Ended</t>
        </is>
      </c>
      <c r="D1" s="2" t="inlineStr">
        <is>
          <t>12 Months Ended</t>
        </is>
      </c>
    </row>
    <row r="2">
      <c r="B2" s="2" t="inlineStr">
        <is>
          <t>Aug. 19, 2021</t>
        </is>
      </c>
      <c r="C2" s="2" t="inlineStr">
        <is>
          <t>Mar. 23, 2018</t>
        </is>
      </c>
      <c r="D2" s="2" t="inlineStr">
        <is>
          <t>Dec. 31, 2021</t>
        </is>
      </c>
      <c r="E2" s="2" t="inlineStr">
        <is>
          <t>Dec. 31, 2020</t>
        </is>
      </c>
    </row>
    <row r="3">
      <c r="A3" s="3" t="inlineStr">
        <is>
          <t>Acquisition of Businesses and Asset Acquisitions (Details) [Line Items]</t>
        </is>
      </c>
    </row>
    <row r="4">
      <c r="A4" s="4" t="inlineStr">
        <is>
          <t>Cash consideration</t>
        </is>
      </c>
      <c r="D4" s="6" t="n">
        <v>465000</v>
      </c>
    </row>
    <row r="5">
      <c r="A5" s="4" t="inlineStr">
        <is>
          <t>Percentage pay to seller</t>
        </is>
      </c>
      <c r="D5" s="4" t="inlineStr">
        <is>
          <t>50.00%</t>
        </is>
      </c>
    </row>
    <row r="6">
      <c r="A6" s="4" t="inlineStr">
        <is>
          <t>Transaction costs</t>
        </is>
      </c>
      <c r="D6" s="6" t="n">
        <v>55800</v>
      </c>
    </row>
    <row r="7">
      <c r="A7" s="4" t="inlineStr">
        <is>
          <t>Total purchase price</t>
        </is>
      </c>
      <c r="C7" s="6" t="n">
        <v>800000</v>
      </c>
    </row>
    <row r="8">
      <c r="A8" s="4" t="inlineStr">
        <is>
          <t>Due to seller</t>
        </is>
      </c>
      <c r="D8" s="5" t="n">
        <v>1571419</v>
      </c>
      <c r="E8" s="6" t="n">
        <v>1125522</v>
      </c>
    </row>
    <row r="9">
      <c r="A9" s="4" t="inlineStr">
        <is>
          <t>Ambulnz UK Ltd Acquisition [Member]</t>
        </is>
      </c>
    </row>
    <row r="10">
      <c r="A10" s="3" t="inlineStr">
        <is>
          <t>Acquisition of Businesses and Asset Acquisitions (Details) [Line Items]</t>
        </is>
      </c>
    </row>
    <row r="11">
      <c r="A11" s="4" t="inlineStr">
        <is>
          <t>Ambulnz UK Ltd Acquisition description</t>
        </is>
      </c>
      <c r="B11" s="4" t="inlineStr">
        <is>
          <t>the Company purchased the remaining 20% of Ambulnz UK Ltd’s outstanding B Ordinary shares. As a result of
this transaction, DocGo Inc now owns 100% of Ambulnz UK Ltd. Consideration for the transaction is £750,000 (USD $1,014,240 as of
December 31, 2021) of which £368,313 (USD $498,077 as of December 31, 2021) will be paid in restricted stock consisting of 50,192
Class A Common Shares of DocGo Inc at a fair market value per share of $10 and £381,687 (USD $516,160 as of December 31, 2021)
in cash, payable in 4 equal monthly installments of £96,920.30 (USD $129,040 as of December 31, 2021) plus interest at 6% per annum.
Cash payments are due September 30, 2021, October 31, 2021, November 30, 2021, and December 31, 2021. Restricted
stock will vest and transfer restrictions shall lapse according to the following schedule: 8,258 shares on February 1, 2022,
8387 shares on August 19, 2022, 8387 shares on February 1, 2023, 8387 shares on August 19, 2023, 8387 shares on February 1,
2024, and 8386 shares August 19, 2024. Vesting is contingent upon the employment of the seller, vesting will cease upon resignation
by participant or if participant is terminated for cause. As of December 31, 2021, all cash payments were made.</t>
        </is>
      </c>
    </row>
    <row r="12">
      <c r="A12" s="4" t="inlineStr">
        <is>
          <t>LJH [Member]</t>
        </is>
      </c>
    </row>
    <row r="13">
      <c r="A13" s="3" t="inlineStr">
        <is>
          <t>Acquisition of Businesses and Asset Acquisitions (Details) [Line Items]</t>
        </is>
      </c>
    </row>
    <row r="14">
      <c r="A14" s="4" t="inlineStr">
        <is>
          <t>Balance payable</t>
        </is>
      </c>
      <c r="D14" s="5" t="n">
        <v>282518</v>
      </c>
    </row>
    <row r="15">
      <c r="A15" s="4" t="inlineStr">
        <is>
          <t>Mid Atlantic Care, LLC Acquisition [Member]</t>
        </is>
      </c>
    </row>
    <row r="16">
      <c r="A16" s="3" t="inlineStr">
        <is>
          <t>Acquisition of Businesses and Asset Acquisitions (Details) [Line Items]</t>
        </is>
      </c>
    </row>
    <row r="17">
      <c r="A17" s="4" t="inlineStr">
        <is>
          <t>Total purchase price</t>
        </is>
      </c>
      <c r="D17" s="6" t="n">
        <v>2300000</v>
      </c>
    </row>
    <row r="18">
      <c r="A18" s="4" t="inlineStr">
        <is>
          <t>Mid Atlantic Care, LLC Acquisition description</t>
        </is>
      </c>
      <c r="D18" s="4" t="inlineStr">
        <is>
          <t xml:space="preserve">The aggregate purchase price for Mid Atlantic
was $2,300,000; $1,300,000 was paid in cash on the effective date, $600,000 will be paid in cash on the closing date, and $428,942 of
debt was assumed. Additional consideration amounting to $1,000,000 will be paid at $500,000 each year on the first and second anniversary
date contingent on (i) the acquired operations meeting certain performance targets and (ii) the former shareholder’s continuing
employment with the Company.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 of Businesses and Asset Acquisitions (Details) - Schedule of purchase price consideration</t>
        </is>
      </c>
      <c r="B1" s="2" t="inlineStr">
        <is>
          <t>Dec. 31, 2021USD ($)</t>
        </is>
      </c>
    </row>
    <row r="2">
      <c r="A2" s="3" t="inlineStr">
        <is>
          <t>Schedule of purchase price consideration [Abstract]</t>
        </is>
      </c>
    </row>
    <row r="3">
      <c r="A3" s="4" t="inlineStr">
        <is>
          <t>Cash consideration</t>
        </is>
      </c>
      <c r="B3" s="6" t="n">
        <v>465000</v>
      </c>
    </row>
    <row r="4">
      <c r="A4" s="4" t="inlineStr">
        <is>
          <t>Contingent consideration – collection of accounts receivable</t>
        </is>
      </c>
      <c r="B4" s="5" t="n">
        <v>372168</v>
      </c>
    </row>
    <row r="5">
      <c r="A5" s="4" t="inlineStr">
        <is>
          <t>Total consideration</t>
        </is>
      </c>
      <c r="B5" s="5" t="n">
        <v>837168</v>
      </c>
    </row>
    <row r="6">
      <c r="A6" s="4" t="inlineStr">
        <is>
          <t>Accounts receivable</t>
        </is>
      </c>
      <c r="B6" s="5" t="n">
        <v>744336</v>
      </c>
    </row>
    <row r="7">
      <c r="A7" s="4" t="inlineStr">
        <is>
          <t>Other current assets</t>
        </is>
      </c>
      <c r="B7" s="5" t="n">
        <v>3427</v>
      </c>
    </row>
    <row r="8">
      <c r="A8" s="4" t="inlineStr">
        <is>
          <t>Property, plant and equipment</t>
        </is>
      </c>
      <c r="B8" s="5" t="n">
        <v>372800</v>
      </c>
    </row>
    <row r="9">
      <c r="A9" s="4" t="inlineStr">
        <is>
          <t>Intangible assets</t>
        </is>
      </c>
      <c r="B9" s="5" t="n">
        <v>200000</v>
      </c>
    </row>
    <row r="10">
      <c r="A10" s="4" t="inlineStr">
        <is>
          <t>Total identifiable assets acquired</t>
        </is>
      </c>
      <c r="B10" s="5" t="n">
        <v>1320563</v>
      </c>
    </row>
    <row r="11">
      <c r="A11" s="4" t="inlineStr">
        <is>
          <t>Notes payable</t>
        </is>
      </c>
      <c r="B11" s="5" t="n">
        <v>372921</v>
      </c>
    </row>
    <row r="12">
      <c r="A12" s="4" t="inlineStr">
        <is>
          <t>Accounts receivable collections payable</t>
        </is>
      </c>
      <c r="B12" s="5" t="n">
        <v>372168</v>
      </c>
    </row>
    <row r="13">
      <c r="A13" s="4" t="inlineStr">
        <is>
          <t>Accounts payable and accrued expenses</t>
        </is>
      </c>
      <c r="B13" s="5" t="n">
        <v>41423</v>
      </c>
    </row>
    <row r="14">
      <c r="A14" s="4" t="inlineStr">
        <is>
          <t>Total liabilities assumed</t>
        </is>
      </c>
      <c r="B14" s="5" t="n">
        <v>786512</v>
      </c>
    </row>
    <row r="15">
      <c r="A15" s="4" t="inlineStr">
        <is>
          <t>Goodwill</t>
        </is>
      </c>
      <c r="B15" s="5" t="n">
        <v>303117</v>
      </c>
    </row>
    <row r="16">
      <c r="A16" s="4" t="inlineStr">
        <is>
          <t>Total purchase price</t>
        </is>
      </c>
      <c r="B16" s="6" t="n">
        <v>8371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 of Businesses and Asset Acquisitions (Details) - Schedule of purchase price consideration - Mid Atlantic Care, LLC Acquisition [Member]</t>
        </is>
      </c>
      <c r="B1" s="2" t="inlineStr">
        <is>
          <t>12 Months Ended</t>
        </is>
      </c>
    </row>
    <row r="2">
      <c r="B2" s="2" t="inlineStr">
        <is>
          <t>Dec. 31, 2021USD ($)</t>
        </is>
      </c>
    </row>
    <row r="3">
      <c r="A3" s="3" t="inlineStr">
        <is>
          <t>Business Acquisition, Contingent Consideration [Line Items]</t>
        </is>
      </c>
    </row>
    <row r="4">
      <c r="A4" s="4" t="inlineStr">
        <is>
          <t>Paid at transaction date</t>
        </is>
      </c>
      <c r="B4" s="6" t="n">
        <v>1300000</v>
      </c>
    </row>
    <row r="5">
      <c r="A5" s="4" t="inlineStr">
        <is>
          <t>Cash at closing</t>
        </is>
      </c>
      <c r="B5" s="5" t="n">
        <v>600000</v>
      </c>
    </row>
    <row r="6">
      <c r="A6" s="3" t="inlineStr">
        <is>
          <t>Liabilities assumed:</t>
        </is>
      </c>
    </row>
    <row r="7">
      <c r="A7" s="4" t="inlineStr">
        <is>
          <t>Lease liabilities</t>
        </is>
      </c>
      <c r="B7" s="5" t="n">
        <v>124233</v>
      </c>
    </row>
    <row r="8">
      <c r="A8" s="4" t="inlineStr">
        <is>
          <t>Loans</t>
        </is>
      </c>
      <c r="B8" s="5" t="n">
        <v>278828</v>
      </c>
    </row>
    <row r="9">
      <c r="A9" s="4" t="inlineStr">
        <is>
          <t>Line of credit</t>
        </is>
      </c>
      <c r="B9" s="5" t="n">
        <v>25881</v>
      </c>
    </row>
    <row r="10">
      <c r="A10" s="4" t="inlineStr">
        <is>
          <t>Total consideration</t>
        </is>
      </c>
      <c r="B10" s="5" t="n">
        <v>2328942</v>
      </c>
    </row>
    <row r="11">
      <c r="A11" s="4" t="inlineStr">
        <is>
          <t>Total tangible assets acquired</t>
        </is>
      </c>
      <c r="B11" s="5" t="n">
        <v>252533</v>
      </c>
    </row>
    <row r="12">
      <c r="A12" s="4" t="inlineStr">
        <is>
          <t>Goodwill</t>
        </is>
      </c>
      <c r="B12" s="5" t="n">
        <v>2076409</v>
      </c>
    </row>
    <row r="13">
      <c r="A13" s="4" t="inlineStr">
        <is>
          <t>Total assets acquired</t>
        </is>
      </c>
      <c r="B13" s="5" t="n">
        <v>2328942</v>
      </c>
    </row>
    <row r="14">
      <c r="A14" s="4" t="inlineStr">
        <is>
          <t>Vehicles [Member]</t>
        </is>
      </c>
    </row>
    <row r="15">
      <c r="A15" s="3" t="inlineStr">
        <is>
          <t>Liabilities assumed:</t>
        </is>
      </c>
    </row>
    <row r="16">
      <c r="A16" s="4" t="inlineStr">
        <is>
          <t>Total tangible assets acquired</t>
        </is>
      </c>
      <c r="B16" s="5" t="n">
        <v>45500</v>
      </c>
    </row>
    <row r="17">
      <c r="A17" s="4" t="inlineStr">
        <is>
          <t>Equipment [Member]</t>
        </is>
      </c>
    </row>
    <row r="18">
      <c r="A18" s="3" t="inlineStr">
        <is>
          <t>Liabilities assumed:</t>
        </is>
      </c>
    </row>
    <row r="19">
      <c r="A19" s="4" t="inlineStr">
        <is>
          <t>Total tangible assets acquired</t>
        </is>
      </c>
      <c r="B19" s="5" t="n">
        <v>82800</v>
      </c>
    </row>
    <row r="20">
      <c r="A20" s="4" t="inlineStr">
        <is>
          <t>ROU assets [Member]</t>
        </is>
      </c>
    </row>
    <row r="21">
      <c r="A21" s="3" t="inlineStr">
        <is>
          <t>Liabilities assumed:</t>
        </is>
      </c>
    </row>
    <row r="22">
      <c r="A22" s="4" t="inlineStr">
        <is>
          <t>Total tangible assets acquired</t>
        </is>
      </c>
      <c r="B22" s="6" t="n">
        <v>1242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hanges in the carrying value of goodwill - USD ($)</t>
        </is>
      </c>
      <c r="B1" s="2" t="inlineStr">
        <is>
          <t>12 Months Ended</t>
        </is>
      </c>
    </row>
    <row r="2">
      <c r="B2" s="2" t="inlineStr">
        <is>
          <t>Dec. 31, 2021</t>
        </is>
      </c>
      <c r="C2" s="2" t="inlineStr">
        <is>
          <t>Dec. 31, 2020</t>
        </is>
      </c>
    </row>
    <row r="3">
      <c r="A3" s="3" t="inlineStr">
        <is>
          <t>Schedule of changes in the carrying value of goodwill [Abstract]</t>
        </is>
      </c>
    </row>
    <row r="4">
      <c r="A4" s="4" t="inlineStr">
        <is>
          <t>Balance at beginning</t>
        </is>
      </c>
      <c r="B4" s="6" t="n">
        <v>6610557</v>
      </c>
      <c r="C4" s="6" t="n">
        <v>6307440</v>
      </c>
    </row>
    <row r="5">
      <c r="A5" s="4" t="inlineStr">
        <is>
          <t>Goodwill acquired during the period</t>
        </is>
      </c>
      <c r="B5" s="5" t="n">
        <v>2076409</v>
      </c>
      <c r="C5" s="5" t="n">
        <v>303117</v>
      </c>
    </row>
    <row r="6">
      <c r="A6" s="4" t="inlineStr">
        <is>
          <t>Balance at ending</t>
        </is>
      </c>
      <c r="B6" s="6" t="n">
        <v>8686966</v>
      </c>
      <c r="C6" s="6" t="n">
        <v>66105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9" customWidth="1" min="1" max="1"/>
    <col width="24" customWidth="1" min="2" max="2"/>
    <col width="20" customWidth="1" min="3" max="3"/>
    <col width="20" customWidth="1" min="4" max="4"/>
    <col width="27" customWidth="1" min="5" max="5"/>
    <col width="20" customWidth="1" min="6" max="6"/>
    <col width="39" customWidth="1" min="7" max="7"/>
    <col width="25" customWidth="1" min="8" max="8"/>
    <col width="14" customWidth="1" min="9" max="9"/>
  </cols>
  <sheetData>
    <row r="1">
      <c r="A1" s="1" t="inlineStr">
        <is>
          <t>Consolidated Statements of Changes in Stockholders’ Equity - USD ($)</t>
        </is>
      </c>
      <c r="B1" s="2" t="inlineStr">
        <is>
          <t>Series APreferred Stock</t>
        </is>
      </c>
      <c r="C1" s="2" t="inlineStr">
        <is>
          <t>Class ACommon Stock</t>
        </is>
      </c>
      <c r="D1" s="2" t="inlineStr">
        <is>
          <t>Class BCommon Stock</t>
        </is>
      </c>
      <c r="E1" s="2" t="inlineStr">
        <is>
          <t>Additional Paid-in-Capital</t>
        </is>
      </c>
      <c r="F1" s="2" t="inlineStr">
        <is>
          <t>Accumulated Deficit</t>
        </is>
      </c>
      <c r="G1" s="2" t="inlineStr">
        <is>
          <t>Accumulated Other Comprehensive Income</t>
        </is>
      </c>
      <c r="H1" s="2" t="inlineStr">
        <is>
          <t>Noncontrolling Interests</t>
        </is>
      </c>
      <c r="I1" s="2" t="inlineStr">
        <is>
          <t>Total</t>
        </is>
      </c>
    </row>
    <row r="2">
      <c r="A2" s="4" t="inlineStr">
        <is>
          <t>Balance at Dec. 31, 2019</t>
        </is>
      </c>
      <c r="B2" s="4" t="inlineStr">
        <is>
          <t xml:space="preserve"> </t>
        </is>
      </c>
      <c r="C2" s="4" t="inlineStr">
        <is>
          <t xml:space="preserve"> </t>
        </is>
      </c>
      <c r="D2" s="4" t="inlineStr">
        <is>
          <t xml:space="preserve"> </t>
        </is>
      </c>
      <c r="E2" s="6" t="n">
        <v>141659780</v>
      </c>
      <c r="F2" s="6" t="n">
        <v>-72940528</v>
      </c>
      <c r="G2" s="6" t="n">
        <v>-244884</v>
      </c>
      <c r="H2" s="6" t="n">
        <v>10888466</v>
      </c>
      <c r="I2" s="6" t="n">
        <v>79362834</v>
      </c>
    </row>
    <row r="3">
      <c r="A3" s="4" t="inlineStr">
        <is>
          <t>Balance (in Shares) at Dec. 31, 2019</t>
        </is>
      </c>
      <c r="B3" s="5" t="n">
        <v>28055</v>
      </c>
      <c r="C3" s="5" t="n">
        <v>35497</v>
      </c>
      <c r="D3" s="5" t="n">
        <v>55008</v>
      </c>
    </row>
    <row r="4">
      <c r="A4" s="4" t="inlineStr">
        <is>
          <t>Noncontrolling interest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00002</v>
      </c>
      <c r="I4" s="5" t="n">
        <v>1500002</v>
      </c>
    </row>
    <row r="5">
      <c r="A5" s="4" t="inlineStr">
        <is>
          <t>Stock based compensation</t>
        </is>
      </c>
      <c r="B5" s="4" t="inlineStr">
        <is>
          <t xml:space="preserve"> </t>
        </is>
      </c>
      <c r="C5" s="4" t="inlineStr">
        <is>
          <t xml:space="preserve"> </t>
        </is>
      </c>
      <c r="D5" s="4" t="inlineStr">
        <is>
          <t xml:space="preserve"> </t>
        </is>
      </c>
      <c r="E5" s="5" t="n">
        <v>687072</v>
      </c>
      <c r="F5" s="4" t="inlineStr">
        <is>
          <t xml:space="preserve"> </t>
        </is>
      </c>
      <c r="G5" s="4" t="inlineStr">
        <is>
          <t xml:space="preserve"> </t>
        </is>
      </c>
      <c r="H5" s="4" t="inlineStr">
        <is>
          <t xml:space="preserve"> </t>
        </is>
      </c>
      <c r="I5" s="5" t="n">
        <v>687072</v>
      </c>
    </row>
    <row r="6">
      <c r="A6" s="4" t="inlineStr">
        <is>
          <t>Foreign currency translation</t>
        </is>
      </c>
      <c r="B6" s="4" t="inlineStr">
        <is>
          <t xml:space="preserve"> </t>
        </is>
      </c>
      <c r="C6" s="4" t="inlineStr">
        <is>
          <t xml:space="preserve"> </t>
        </is>
      </c>
      <c r="D6" s="4" t="inlineStr">
        <is>
          <t xml:space="preserve"> </t>
        </is>
      </c>
      <c r="E6" s="4" t="inlineStr">
        <is>
          <t xml:space="preserve"> </t>
        </is>
      </c>
      <c r="F6" s="4" t="inlineStr">
        <is>
          <t xml:space="preserve"> </t>
        </is>
      </c>
      <c r="G6" s="5" t="n">
        <v>196345</v>
      </c>
      <c r="H6" s="4" t="inlineStr">
        <is>
          <t xml:space="preserve"> </t>
        </is>
      </c>
      <c r="I6" s="5" t="n">
        <v>196345</v>
      </c>
    </row>
    <row r="7">
      <c r="A7" s="4" t="inlineStr">
        <is>
          <t>Net income (loss) attributable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39268</v>
      </c>
      <c r="I7" s="5" t="n">
        <v>-439268</v>
      </c>
    </row>
    <row r="8">
      <c r="A8" s="4" t="inlineStr">
        <is>
          <t>Net income (loss) attributable to stockholders of DocGo Inc. and Subsidiaries</t>
        </is>
      </c>
      <c r="B8" s="4" t="inlineStr">
        <is>
          <t xml:space="preserve"> </t>
        </is>
      </c>
      <c r="C8" s="4" t="inlineStr">
        <is>
          <t xml:space="preserve"> </t>
        </is>
      </c>
      <c r="D8" s="4" t="inlineStr">
        <is>
          <t xml:space="preserve"> </t>
        </is>
      </c>
      <c r="E8" s="4" t="inlineStr">
        <is>
          <t xml:space="preserve"> </t>
        </is>
      </c>
      <c r="F8" s="5" t="n">
        <v>-14359944</v>
      </c>
      <c r="G8" s="4" t="inlineStr">
        <is>
          <t xml:space="preserve"> </t>
        </is>
      </c>
      <c r="H8" s="4" t="inlineStr">
        <is>
          <t xml:space="preserve"> </t>
        </is>
      </c>
      <c r="I8" s="5" t="n">
        <v>-14359944</v>
      </c>
    </row>
    <row r="9">
      <c r="A9" s="4" t="inlineStr">
        <is>
          <t>Balance at Dec. 31, 2020</t>
        </is>
      </c>
      <c r="B9" s="4" t="inlineStr">
        <is>
          <t xml:space="preserve"> </t>
        </is>
      </c>
      <c r="C9" s="4" t="inlineStr">
        <is>
          <t xml:space="preserve"> </t>
        </is>
      </c>
      <c r="D9" s="4" t="inlineStr">
        <is>
          <t xml:space="preserve"> </t>
        </is>
      </c>
      <c r="E9" s="5" t="n">
        <v>142346852</v>
      </c>
      <c r="F9" s="5" t="n">
        <v>-87300472</v>
      </c>
      <c r="G9" s="5" t="n">
        <v>-48539</v>
      </c>
      <c r="H9" s="5" t="n">
        <v>11949200</v>
      </c>
      <c r="I9" s="5" t="n">
        <v>66947041</v>
      </c>
    </row>
    <row r="10">
      <c r="A10" s="4" t="inlineStr">
        <is>
          <t>Balance (in Shares) at Dec. 31, 2020</t>
        </is>
      </c>
      <c r="B10" s="5" t="n">
        <v>28055</v>
      </c>
      <c r="C10" s="5" t="n">
        <v>35497</v>
      </c>
      <c r="D10" s="5" t="n">
        <v>55008</v>
      </c>
    </row>
    <row r="11">
      <c r="A11" s="4" t="inlineStr">
        <is>
          <t>Noncontrolling interest con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3025</v>
      </c>
      <c r="I11" s="5" t="n">
        <v>333025</v>
      </c>
    </row>
    <row r="12">
      <c r="A12" s="4" t="inlineStr">
        <is>
          <t>Effect of reverse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 of reverse acquisition (in Shares)</t>
        </is>
      </c>
      <c r="B13" s="5" t="n">
        <v>18099548</v>
      </c>
      <c r="C13" s="5" t="n">
        <v>22900719</v>
      </c>
      <c r="D13" s="5" t="n">
        <v>35488938</v>
      </c>
    </row>
    <row r="14">
      <c r="A14" s="4" t="inlineStr">
        <is>
          <t>Conversion of share due to merger recapitalization</t>
        </is>
      </c>
      <c r="B14" s="4" t="inlineStr">
        <is>
          <t xml:space="preserve"> </t>
        </is>
      </c>
      <c r="C14" s="6" t="n">
        <v>7649</v>
      </c>
      <c r="D14" s="4" t="inlineStr">
        <is>
          <t xml:space="preserve"> </t>
        </is>
      </c>
      <c r="E14" s="4" t="inlineStr">
        <is>
          <t xml:space="preserve"> </t>
        </is>
      </c>
      <c r="F14" s="4" t="inlineStr">
        <is>
          <t xml:space="preserve"> </t>
        </is>
      </c>
      <c r="G14" s="4" t="inlineStr">
        <is>
          <t xml:space="preserve"> </t>
        </is>
      </c>
      <c r="H14" s="4" t="inlineStr">
        <is>
          <t xml:space="preserve"> </t>
        </is>
      </c>
      <c r="I14" s="5" t="n">
        <v>7649</v>
      </c>
    </row>
    <row r="15">
      <c r="A15" s="4" t="inlineStr">
        <is>
          <t>Conversion of share due to merger recapitalization (in Shares)</t>
        </is>
      </c>
      <c r="B15" s="5" t="n">
        <v>-18099548</v>
      </c>
      <c r="C15" s="5" t="n">
        <v>-22900719</v>
      </c>
      <c r="D15" s="5" t="n">
        <v>-35488938</v>
      </c>
    </row>
    <row r="16">
      <c r="A16" s="4" t="inlineStr">
        <is>
          <t>Effect of reverse acquisition</t>
        </is>
      </c>
      <c r="B16" s="4" t="inlineStr">
        <is>
          <t xml:space="preserve"> </t>
        </is>
      </c>
      <c r="C16" s="6" t="n">
        <v>7649</v>
      </c>
      <c r="D16" s="4" t="inlineStr">
        <is>
          <t xml:space="preserve"> </t>
        </is>
      </c>
      <c r="E16" s="5" t="n">
        <v>142346852</v>
      </c>
      <c r="F16" s="5" t="n">
        <v>-87300472</v>
      </c>
      <c r="G16" s="5" t="n">
        <v>-48539</v>
      </c>
      <c r="H16" s="5" t="n">
        <v>11949200</v>
      </c>
      <c r="I16" s="5" t="n">
        <v>66954690</v>
      </c>
    </row>
    <row r="17">
      <c r="A17" s="4" t="inlineStr">
        <is>
          <t>Effect of reverse acquisition (in Shares)</t>
        </is>
      </c>
      <c r="C17" s="5" t="n">
        <v>76489205</v>
      </c>
      <c r="D17" s="4" t="inlineStr">
        <is>
          <t xml:space="preserve"> </t>
        </is>
      </c>
    </row>
    <row r="18">
      <c r="A18" s="4" t="inlineStr">
        <is>
          <t>Share issued for services</t>
        </is>
      </c>
      <c r="B18" s="4" t="inlineStr">
        <is>
          <t xml:space="preserve"> </t>
        </is>
      </c>
      <c r="C18" s="6" t="n">
        <v>17</v>
      </c>
      <c r="I18" s="5" t="n">
        <v>17</v>
      </c>
    </row>
    <row r="19">
      <c r="A19" s="4" t="inlineStr">
        <is>
          <t>Share issued for services (in Shares)</t>
        </is>
      </c>
      <c r="C19" s="5" t="n">
        <v>171608</v>
      </c>
    </row>
    <row r="20">
      <c r="A20" s="4" t="inlineStr">
        <is>
          <t>Exercise of cashless warrants</t>
        </is>
      </c>
      <c r="B20" s="4" t="inlineStr">
        <is>
          <t xml:space="preserve"> </t>
        </is>
      </c>
      <c r="C20" s="6" t="n">
        <v>182</v>
      </c>
      <c r="D20" s="4" t="inlineStr">
        <is>
          <t xml:space="preserve"> </t>
        </is>
      </c>
      <c r="E20" s="4" t="inlineStr">
        <is>
          <t xml:space="preserve"> </t>
        </is>
      </c>
      <c r="F20" s="4" t="inlineStr">
        <is>
          <t xml:space="preserve"> </t>
        </is>
      </c>
      <c r="G20" s="4" t="inlineStr">
        <is>
          <t xml:space="preserve"> </t>
        </is>
      </c>
      <c r="H20" s="4" t="inlineStr">
        <is>
          <t xml:space="preserve"> </t>
        </is>
      </c>
      <c r="I20" s="5" t="n">
        <v>182</v>
      </c>
    </row>
    <row r="21">
      <c r="A21" s="4" t="inlineStr">
        <is>
          <t>Exercise of cashless warrants (in Shares)</t>
        </is>
      </c>
      <c r="C21" s="5" t="n">
        <v>1817507</v>
      </c>
      <c r="D21" s="4" t="inlineStr">
        <is>
          <t xml:space="preserve"> </t>
        </is>
      </c>
    </row>
    <row r="22">
      <c r="A22" s="4" t="inlineStr">
        <is>
          <t>Issuance of shares net redemption and issuance costs of $9,566,304</t>
        </is>
      </c>
      <c r="B22" s="4" t="inlineStr">
        <is>
          <t xml:space="preserve"> </t>
        </is>
      </c>
      <c r="C22" s="6" t="n">
        <v>530</v>
      </c>
      <c r="D22" s="4" t="inlineStr">
        <is>
          <t xml:space="preserve"> </t>
        </is>
      </c>
      <c r="E22" s="5" t="n">
        <v>43404558</v>
      </c>
      <c r="F22" s="4" t="inlineStr">
        <is>
          <t xml:space="preserve"> </t>
        </is>
      </c>
      <c r="G22" s="4" t="inlineStr">
        <is>
          <t xml:space="preserve"> </t>
        </is>
      </c>
      <c r="H22" s="4" t="inlineStr">
        <is>
          <t xml:space="preserve"> </t>
        </is>
      </c>
      <c r="I22" s="5" t="n">
        <v>43405088</v>
      </c>
    </row>
    <row r="23">
      <c r="A23" s="4" t="inlineStr">
        <is>
          <t>Issuance of shares net redemption and issuance costs of $9,566,304 (in Shares)</t>
        </is>
      </c>
      <c r="C23" s="5" t="n">
        <v>5297097</v>
      </c>
      <c r="D23" s="4" t="inlineStr">
        <is>
          <t xml:space="preserve"> </t>
        </is>
      </c>
    </row>
    <row r="24">
      <c r="A24" s="4" t="inlineStr">
        <is>
          <t>PIPE, net of issuance costs of $10,396,554</t>
        </is>
      </c>
      <c r="B24" s="4" t="inlineStr">
        <is>
          <t xml:space="preserve"> </t>
        </is>
      </c>
      <c r="C24" s="6" t="n">
        <v>1250</v>
      </c>
      <c r="D24" s="4" t="inlineStr">
        <is>
          <t xml:space="preserve"> </t>
        </is>
      </c>
      <c r="E24" s="5" t="n">
        <v>114602318</v>
      </c>
      <c r="F24" s="4" t="inlineStr">
        <is>
          <t xml:space="preserve"> </t>
        </is>
      </c>
      <c r="G24" s="4" t="inlineStr">
        <is>
          <t xml:space="preserve"> </t>
        </is>
      </c>
      <c r="H24" s="4" t="inlineStr">
        <is>
          <t xml:space="preserve"> </t>
        </is>
      </c>
      <c r="I24" s="5" t="n">
        <v>114603568</v>
      </c>
    </row>
    <row r="25">
      <c r="A25" s="4" t="inlineStr">
        <is>
          <t>PIPE, net of issuance costs of $10,396,554 (in Shares)</t>
        </is>
      </c>
      <c r="C25" s="5" t="n">
        <v>12500000</v>
      </c>
      <c r="D25" s="4" t="inlineStr">
        <is>
          <t xml:space="preserve"> </t>
        </is>
      </c>
    </row>
    <row r="26">
      <c r="A26" s="4" t="inlineStr">
        <is>
          <t>Exercise of stock options</t>
        </is>
      </c>
      <c r="B26" s="4" t="inlineStr">
        <is>
          <t xml:space="preserve"> </t>
        </is>
      </c>
      <c r="C26" s="6" t="n">
        <v>123</v>
      </c>
      <c r="D26" s="4" t="inlineStr">
        <is>
          <t xml:space="preserve"> </t>
        </is>
      </c>
      <c r="E26" s="5" t="n">
        <v>628469</v>
      </c>
      <c r="F26" s="4" t="inlineStr">
        <is>
          <t xml:space="preserve"> </t>
        </is>
      </c>
      <c r="G26" s="4" t="inlineStr">
        <is>
          <t xml:space="preserve"> </t>
        </is>
      </c>
      <c r="H26" s="4" t="inlineStr">
        <is>
          <t xml:space="preserve"> </t>
        </is>
      </c>
      <c r="I26" s="5" t="n">
        <v>628592</v>
      </c>
    </row>
    <row r="27">
      <c r="A27" s="4" t="inlineStr">
        <is>
          <t>Exercise of stock options (in Shares)</t>
        </is>
      </c>
      <c r="C27" s="5" t="n">
        <v>1235131</v>
      </c>
      <c r="D27" s="4" t="inlineStr">
        <is>
          <t xml:space="preserve"> </t>
        </is>
      </c>
    </row>
    <row r="28">
      <c r="A28" s="4" t="inlineStr">
        <is>
          <t>Stock based compensation</t>
        </is>
      </c>
      <c r="B28" s="4" t="inlineStr">
        <is>
          <t xml:space="preserve"> </t>
        </is>
      </c>
      <c r="C28" s="4" t="inlineStr">
        <is>
          <t xml:space="preserve"> </t>
        </is>
      </c>
      <c r="D28" s="4" t="inlineStr">
        <is>
          <t xml:space="preserve"> </t>
        </is>
      </c>
      <c r="E28" s="5" t="n">
        <v>1376353</v>
      </c>
      <c r="F28" s="4" t="inlineStr">
        <is>
          <t xml:space="preserve"> </t>
        </is>
      </c>
      <c r="G28" s="4" t="inlineStr">
        <is>
          <t xml:space="preserve"> </t>
        </is>
      </c>
      <c r="H28" s="4" t="inlineStr">
        <is>
          <t xml:space="preserve"> </t>
        </is>
      </c>
      <c r="I28" s="5" t="n">
        <v>1376353</v>
      </c>
    </row>
    <row r="29">
      <c r="A29" s="4" t="inlineStr">
        <is>
          <t>Fair value of Warrants from reverse acquisition</t>
        </is>
      </c>
      <c r="B29" s="4" t="inlineStr">
        <is>
          <t xml:space="preserve"> </t>
        </is>
      </c>
      <c r="C29" s="4" t="inlineStr">
        <is>
          <t xml:space="preserve"> </t>
        </is>
      </c>
      <c r="D29" s="4" t="inlineStr">
        <is>
          <t xml:space="preserve"> </t>
        </is>
      </c>
      <c r="E29" s="5" t="n">
        <v>-18717998</v>
      </c>
      <c r="F29" s="4" t="inlineStr">
        <is>
          <t xml:space="preserve"> </t>
        </is>
      </c>
      <c r="G29" s="4" t="inlineStr">
        <is>
          <t xml:space="preserve"> </t>
        </is>
      </c>
      <c r="H29" s="4" t="inlineStr">
        <is>
          <t xml:space="preserve"> </t>
        </is>
      </c>
      <c r="I29" s="5" t="n">
        <v>-18717998</v>
      </c>
    </row>
    <row r="30">
      <c r="A30" s="4" t="inlineStr">
        <is>
          <t>UK Ltd. Shares purchase (Note 4)</t>
        </is>
      </c>
      <c r="B30" s="4" t="inlineStr">
        <is>
          <t xml:space="preserve"> </t>
        </is>
      </c>
      <c r="C30" s="6" t="n">
        <v>5</v>
      </c>
      <c r="D30" s="4" t="inlineStr">
        <is>
          <t xml:space="preserve"> </t>
        </is>
      </c>
      <c r="E30" s="5" t="n">
        <v>-479336</v>
      </c>
      <c r="F30" s="4" t="inlineStr">
        <is>
          <t xml:space="preserve"> </t>
        </is>
      </c>
      <c r="G30" s="4" t="inlineStr">
        <is>
          <t xml:space="preserve"> </t>
        </is>
      </c>
      <c r="H30" s="5" t="n">
        <v>-242945</v>
      </c>
      <c r="I30" s="5" t="n">
        <v>-722276</v>
      </c>
    </row>
    <row r="31">
      <c r="A31" s="4" t="inlineStr">
        <is>
          <t>UK Ltd. Shares purchase (Note 4) (in Shares)</t>
        </is>
      </c>
      <c r="C31" s="5" t="n">
        <v>50192</v>
      </c>
    </row>
    <row r="32">
      <c r="A32" s="4" t="inlineStr">
        <is>
          <t>Sponsor Earnout shares</t>
        </is>
      </c>
      <c r="B32" s="4" t="inlineStr">
        <is>
          <t xml:space="preserve"> </t>
        </is>
      </c>
      <c r="C32" s="6" t="n">
        <v>257</v>
      </c>
      <c r="D32" s="4" t="inlineStr">
        <is>
          <t xml:space="preserve"> </t>
        </is>
      </c>
      <c r="E32" s="4" t="inlineStr">
        <is>
          <t xml:space="preserve"> </t>
        </is>
      </c>
      <c r="F32" s="4" t="inlineStr">
        <is>
          <t xml:space="preserve"> </t>
        </is>
      </c>
      <c r="G32" s="4" t="inlineStr">
        <is>
          <t xml:space="preserve"> </t>
        </is>
      </c>
      <c r="H32" s="4" t="inlineStr">
        <is>
          <t xml:space="preserve"> </t>
        </is>
      </c>
      <c r="I32" s="5" t="n">
        <v>257</v>
      </c>
    </row>
    <row r="33">
      <c r="A33" s="4" t="inlineStr">
        <is>
          <t>Sponsor Earnout shares (in Shares)</t>
        </is>
      </c>
      <c r="C33" s="5" t="n">
        <v>2573213</v>
      </c>
    </row>
    <row r="34">
      <c r="A34" s="4" t="inlineStr">
        <is>
          <t>Foreign currency translation</t>
        </is>
      </c>
      <c r="B34" s="4" t="inlineStr">
        <is>
          <t xml:space="preserve"> </t>
        </is>
      </c>
      <c r="C34" s="4" t="inlineStr">
        <is>
          <t xml:space="preserve"> </t>
        </is>
      </c>
      <c r="D34" s="4" t="inlineStr">
        <is>
          <t xml:space="preserve"> </t>
        </is>
      </c>
      <c r="E34" s="4" t="inlineStr">
        <is>
          <t xml:space="preserve"> </t>
        </is>
      </c>
      <c r="F34" s="4" t="inlineStr">
        <is>
          <t xml:space="preserve"> </t>
        </is>
      </c>
      <c r="G34" s="5" t="n">
        <v>16038</v>
      </c>
      <c r="H34" s="4" t="inlineStr">
        <is>
          <t xml:space="preserve"> </t>
        </is>
      </c>
      <c r="I34" s="5" t="n">
        <v>16038</v>
      </c>
    </row>
    <row r="35">
      <c r="A35" s="4" t="inlineStr">
        <is>
          <t>Net income (loss) attributable to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64270</v>
      </c>
      <c r="I35" s="5" t="n">
        <v>-4564270</v>
      </c>
    </row>
    <row r="36">
      <c r="A36" s="4" t="inlineStr">
        <is>
          <t>Net income (loss) attributable to stockholders of DocGo Inc. and Subsidiaries</t>
        </is>
      </c>
      <c r="B36" s="4" t="inlineStr">
        <is>
          <t xml:space="preserve"> </t>
        </is>
      </c>
      <c r="C36" s="4" t="inlineStr">
        <is>
          <t xml:space="preserve"> </t>
        </is>
      </c>
      <c r="D36" s="4" t="inlineStr">
        <is>
          <t xml:space="preserve"> </t>
        </is>
      </c>
      <c r="E36" s="4" t="inlineStr">
        <is>
          <t xml:space="preserve"> </t>
        </is>
      </c>
      <c r="F36" s="5" t="n">
        <v>23743758</v>
      </c>
      <c r="G36" s="4" t="inlineStr">
        <is>
          <t xml:space="preserve"> </t>
        </is>
      </c>
      <c r="H36" s="4" t="inlineStr">
        <is>
          <t xml:space="preserve"> </t>
        </is>
      </c>
      <c r="I36" s="5" t="n">
        <v>23743758</v>
      </c>
    </row>
    <row r="37">
      <c r="A37" s="4" t="inlineStr">
        <is>
          <t>Balance at Dec. 31, 2021</t>
        </is>
      </c>
      <c r="B37" s="4" t="inlineStr">
        <is>
          <t xml:space="preserve"> </t>
        </is>
      </c>
      <c r="C37" s="6" t="n">
        <v>10013</v>
      </c>
      <c r="D37" s="4" t="inlineStr">
        <is>
          <t xml:space="preserve"> </t>
        </is>
      </c>
      <c r="E37" s="6" t="n">
        <v>283161216</v>
      </c>
      <c r="F37" s="6" t="n">
        <v>-63556714</v>
      </c>
      <c r="G37" s="6" t="n">
        <v>-32501</v>
      </c>
      <c r="H37" s="6" t="n">
        <v>7475010</v>
      </c>
      <c r="I37" s="6" t="n">
        <v>227057024</v>
      </c>
    </row>
    <row r="38">
      <c r="A38" s="4" t="inlineStr">
        <is>
          <t>Balance (in Shares) at Dec. 31, 2021</t>
        </is>
      </c>
      <c r="C38" s="5" t="n">
        <v>1001339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s (Details)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Amortization expense</t>
        </is>
      </c>
      <c r="B4" s="6" t="n">
        <v>1845193</v>
      </c>
      <c r="C4" s="6" t="n">
        <v>14512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s (Details) - Schedule of amortization expense - USD ($)</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6" t="n">
        <v>10674106</v>
      </c>
      <c r="C4" s="6" t="n">
        <v>10727961</v>
      </c>
    </row>
    <row r="5">
      <c r="A5" s="4" t="inlineStr">
        <is>
          <t>Additions</t>
        </is>
      </c>
      <c r="B5" s="5" t="n">
        <v>4057736</v>
      </c>
      <c r="C5" s="5" t="n">
        <v>2154745</v>
      </c>
    </row>
    <row r="6">
      <c r="A6" s="4" t="inlineStr">
        <is>
          <t>Accumulated Amortization</t>
        </is>
      </c>
      <c r="B6" s="5" t="n">
        <v>-4053793</v>
      </c>
      <c r="C6" s="5" t="n">
        <v>-2208600</v>
      </c>
    </row>
    <row r="7">
      <c r="A7" s="4" t="inlineStr">
        <is>
          <t>Net Carrying Amount</t>
        </is>
      </c>
      <c r="B7" s="6" t="n">
        <v>10678049</v>
      </c>
      <c r="C7" s="6" t="n">
        <v>10674106</v>
      </c>
    </row>
    <row r="8">
      <c r="A8" s="4" t="inlineStr">
        <is>
          <t>Patents [Member]</t>
        </is>
      </c>
    </row>
    <row r="9">
      <c r="A9" s="3" t="inlineStr">
        <is>
          <t>Finite-Lived Intangible Assets [Line Items]</t>
        </is>
      </c>
    </row>
    <row r="10">
      <c r="A10" s="4" t="inlineStr">
        <is>
          <t>Estimated Useful Life (Years)</t>
        </is>
      </c>
      <c r="B10" s="4" t="inlineStr">
        <is>
          <t>15 years</t>
        </is>
      </c>
      <c r="C10" s="4" t="inlineStr">
        <is>
          <t>15 years</t>
        </is>
      </c>
    </row>
    <row r="11">
      <c r="A11" s="4" t="inlineStr">
        <is>
          <t>Gross Carrying Amount</t>
        </is>
      </c>
      <c r="B11" s="6" t="n">
        <v>19275</v>
      </c>
      <c r="C11" s="6" t="n">
        <v>17197</v>
      </c>
    </row>
    <row r="12">
      <c r="A12" s="4" t="inlineStr">
        <is>
          <t>Additions</t>
        </is>
      </c>
      <c r="B12" s="5" t="n">
        <v>29393</v>
      </c>
      <c r="C12" s="5" t="n">
        <v>6185</v>
      </c>
    </row>
    <row r="13">
      <c r="A13" s="4" t="inlineStr">
        <is>
          <t>Accumulated Amortization</t>
        </is>
      </c>
      <c r="B13" s="5" t="n">
        <v>-6367</v>
      </c>
      <c r="C13" s="5" t="n">
        <v>-4107</v>
      </c>
    </row>
    <row r="14">
      <c r="A14" s="4" t="inlineStr">
        <is>
          <t>Net Carrying Amount</t>
        </is>
      </c>
      <c r="B14" s="6" t="n">
        <v>42301</v>
      </c>
      <c r="C14" s="6" t="n">
        <v>19275</v>
      </c>
    </row>
    <row r="15">
      <c r="A15" s="4" t="inlineStr">
        <is>
          <t>Computer software [Member]</t>
        </is>
      </c>
    </row>
    <row r="16">
      <c r="A16" s="3" t="inlineStr">
        <is>
          <t>Finite-Lived Intangible Assets [Line Items]</t>
        </is>
      </c>
    </row>
    <row r="17">
      <c r="A17" s="4" t="inlineStr">
        <is>
          <t>Estimated Useful Life (Years)</t>
        </is>
      </c>
      <c r="B17" s="4" t="inlineStr">
        <is>
          <t>5 years</t>
        </is>
      </c>
      <c r="C17" s="4" t="inlineStr">
        <is>
          <t>5 years</t>
        </is>
      </c>
    </row>
    <row r="18">
      <c r="A18" s="4" t="inlineStr">
        <is>
          <t>Gross Carrying Amount</t>
        </is>
      </c>
      <c r="B18" s="6" t="n">
        <v>132816</v>
      </c>
      <c r="C18" s="6" t="n">
        <v>279249</v>
      </c>
    </row>
    <row r="19">
      <c r="A19" s="4" t="inlineStr">
        <is>
          <t>Additions</t>
        </is>
      </c>
      <c r="B19" s="5" t="n">
        <v>161331</v>
      </c>
      <c r="C19" s="5" t="n">
        <v>14899</v>
      </c>
    </row>
    <row r="20">
      <c r="A20" s="4" t="inlineStr">
        <is>
          <t>Accumulated Amortization</t>
        </is>
      </c>
      <c r="B20" s="5" t="n">
        <v>-219388</v>
      </c>
      <c r="C20" s="5" t="n">
        <v>-161332</v>
      </c>
    </row>
    <row r="21">
      <c r="A21" s="4" t="inlineStr">
        <is>
          <t>Net Carrying Amount</t>
        </is>
      </c>
      <c r="B21" s="5" t="n">
        <v>74759</v>
      </c>
      <c r="C21" s="5" t="n">
        <v>132816</v>
      </c>
    </row>
    <row r="22">
      <c r="A22" s="4" t="inlineStr">
        <is>
          <t>Operating licenses [Member]</t>
        </is>
      </c>
    </row>
    <row r="23">
      <c r="A23" s="3" t="inlineStr">
        <is>
          <t>Finite-Lived Intangible Assets [Line Items]</t>
        </is>
      </c>
    </row>
    <row r="24">
      <c r="A24" s="4" t="inlineStr">
        <is>
          <t>Gross Carrying Amount</t>
        </is>
      </c>
      <c r="B24" s="5" t="n">
        <v>8375514</v>
      </c>
      <c r="C24" s="5" t="n">
        <v>8175514</v>
      </c>
    </row>
    <row r="25">
      <c r="A25" s="4" t="inlineStr">
        <is>
          <t>Additions</t>
        </is>
      </c>
      <c r="B25" s="4" t="inlineStr">
        <is>
          <t xml:space="preserve"> </t>
        </is>
      </c>
      <c r="C25" s="5" t="n">
        <v>200000</v>
      </c>
    </row>
    <row r="26">
      <c r="A26" s="4" t="inlineStr">
        <is>
          <t>Accumulated Amortization</t>
        </is>
      </c>
      <c r="B26" s="4" t="inlineStr">
        <is>
          <t xml:space="preserve"> </t>
        </is>
      </c>
      <c r="C26" s="4" t="inlineStr">
        <is>
          <t xml:space="preserve"> </t>
        </is>
      </c>
    </row>
    <row r="27">
      <c r="A27" s="4" t="inlineStr">
        <is>
          <t>Net Carrying Amount</t>
        </is>
      </c>
      <c r="B27" s="6" t="n">
        <v>8375514</v>
      </c>
      <c r="C27" s="6" t="n">
        <v>8375514</v>
      </c>
    </row>
    <row r="28">
      <c r="A28" s="4" t="inlineStr">
        <is>
          <t>Estimated Useful Life (Years)</t>
        </is>
      </c>
      <c r="B28" s="4" t="inlineStr">
        <is>
          <t>Indefinite</t>
        </is>
      </c>
      <c r="C28" s="4" t="inlineStr">
        <is>
          <t>Indefinite</t>
        </is>
      </c>
    </row>
    <row r="29">
      <c r="A29" s="4" t="inlineStr">
        <is>
          <t>Internally developed software [Member]</t>
        </is>
      </c>
    </row>
    <row r="30">
      <c r="A30" s="3" t="inlineStr">
        <is>
          <t>Finite-Lived Intangible Assets [Line Items]</t>
        </is>
      </c>
    </row>
    <row r="31">
      <c r="A31" s="4" t="inlineStr">
        <is>
          <t>Gross Carrying Amount</t>
        </is>
      </c>
      <c r="B31" s="6" t="n">
        <v>2146501</v>
      </c>
      <c r="C31" s="6" t="n">
        <v>2256001</v>
      </c>
    </row>
    <row r="32">
      <c r="A32" s="4" t="inlineStr">
        <is>
          <t>Additions</t>
        </is>
      </c>
      <c r="B32" s="5" t="n">
        <v>3867012</v>
      </c>
      <c r="C32" s="5" t="n">
        <v>1933661</v>
      </c>
    </row>
    <row r="33">
      <c r="A33" s="4" t="inlineStr">
        <is>
          <t>Accumulated Amortization</t>
        </is>
      </c>
      <c r="B33" s="5" t="n">
        <v>-3828038</v>
      </c>
      <c r="C33" s="5" t="n">
        <v>-2043161</v>
      </c>
    </row>
    <row r="34">
      <c r="A34" s="4" t="inlineStr">
        <is>
          <t>Net Carrying Amount</t>
        </is>
      </c>
      <c r="B34" s="6" t="n">
        <v>2185475</v>
      </c>
      <c r="C34" s="6" t="n">
        <v>2146501</v>
      </c>
    </row>
    <row r="35">
      <c r="A35" s="4" t="inlineStr">
        <is>
          <t>Internally developed software [Member] | Minimum [Member]</t>
        </is>
      </c>
    </row>
    <row r="36">
      <c r="A36" s="3" t="inlineStr">
        <is>
          <t>Finite-Lived Intangible Assets [Line Items]</t>
        </is>
      </c>
    </row>
    <row r="37">
      <c r="A37" s="4" t="inlineStr">
        <is>
          <t>Estimated Useful Life (Years)</t>
        </is>
      </c>
      <c r="B37" s="4" t="inlineStr">
        <is>
          <t>4 years</t>
        </is>
      </c>
      <c r="C37" s="4" t="inlineStr">
        <is>
          <t>4 years</t>
        </is>
      </c>
    </row>
    <row r="38">
      <c r="A38" s="4" t="inlineStr">
        <is>
          <t>Internally developed software [Member] | Maximum [Member]</t>
        </is>
      </c>
    </row>
    <row r="39">
      <c r="A39" s="3" t="inlineStr">
        <is>
          <t>Finite-Lived Intangible Assets [Line Items]</t>
        </is>
      </c>
    </row>
    <row r="40">
      <c r="A40" s="4" t="inlineStr">
        <is>
          <t>Estimated Useful Life (Years)</t>
        </is>
      </c>
      <c r="B40" s="4" t="inlineStr">
        <is>
          <t>5 years</t>
        </is>
      </c>
      <c r="C40"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s (Details) - Schedule of amortization expense for the next five years in aggregate</t>
        </is>
      </c>
      <c r="B1" s="2" t="inlineStr">
        <is>
          <t>Dec. 31, 2021USD ($)</t>
        </is>
      </c>
    </row>
    <row r="2">
      <c r="A2" s="3" t="inlineStr">
        <is>
          <t>Schedule of amortization expense for the next five years in aggregate [Abstract]</t>
        </is>
      </c>
    </row>
    <row r="3">
      <c r="A3" s="4" t="inlineStr">
        <is>
          <t>2022</t>
        </is>
      </c>
      <c r="B3" s="6" t="n">
        <v>1261541</v>
      </c>
    </row>
    <row r="4">
      <c r="A4" s="4" t="inlineStr">
        <is>
          <t>2023</t>
        </is>
      </c>
      <c r="B4" s="5" t="n">
        <v>685914</v>
      </c>
    </row>
    <row r="5">
      <c r="A5" s="4" t="inlineStr">
        <is>
          <t>2024</t>
        </is>
      </c>
      <c r="B5" s="5" t="n">
        <v>186282</v>
      </c>
    </row>
    <row r="6">
      <c r="A6" s="4" t="inlineStr">
        <is>
          <t>2025</t>
        </is>
      </c>
      <c r="B6" s="5" t="n">
        <v>139474</v>
      </c>
    </row>
    <row r="7">
      <c r="A7" s="4" t="inlineStr">
        <is>
          <t>2026</t>
        </is>
      </c>
      <c r="B7" s="5" t="n">
        <v>3245</v>
      </c>
    </row>
    <row r="8">
      <c r="A8" s="4" t="inlineStr">
        <is>
          <t>Thereafter</t>
        </is>
      </c>
      <c r="B8" s="5" t="n">
        <v>26079</v>
      </c>
    </row>
    <row r="9">
      <c r="A9" s="4" t="inlineStr">
        <is>
          <t>Total</t>
        </is>
      </c>
      <c r="B9" s="6" t="n">
        <v>23025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21</t>
        </is>
      </c>
      <c r="C1" s="2" t="inlineStr">
        <is>
          <t>Dec. 31, 2020</t>
        </is>
      </c>
    </row>
    <row r="2">
      <c r="A2" s="3" t="inlineStr">
        <is>
          <t>Schedule of accrued liabilities [Abstract]</t>
        </is>
      </c>
    </row>
    <row r="3">
      <c r="A3" s="4" t="inlineStr">
        <is>
          <t>Accrued bonus</t>
        </is>
      </c>
      <c r="B3" s="6" t="n">
        <v>7260456</v>
      </c>
      <c r="C3" s="6" t="n">
        <v>1000000</v>
      </c>
    </row>
    <row r="4">
      <c r="A4" s="4" t="inlineStr">
        <is>
          <t>Accrued lab fees</t>
        </is>
      </c>
      <c r="B4" s="5" t="n">
        <v>4885539</v>
      </c>
      <c r="C4" s="5" t="n">
        <v>4267665</v>
      </c>
    </row>
    <row r="5">
      <c r="A5" s="4" t="inlineStr">
        <is>
          <t>Accrued payroll</t>
        </is>
      </c>
      <c r="B5" s="5" t="n">
        <v>3539301</v>
      </c>
      <c r="C5" s="5" t="n">
        <v>2409105</v>
      </c>
    </row>
    <row r="6">
      <c r="A6" s="4" t="inlineStr">
        <is>
          <t>Medicare advance</t>
        </is>
      </c>
      <c r="B6" s="5" t="n">
        <v>975415</v>
      </c>
      <c r="C6" s="5" t="n">
        <v>2397024</v>
      </c>
    </row>
    <row r="7">
      <c r="A7" s="4" t="inlineStr">
        <is>
          <t>FICA/Medicare liability</t>
        </is>
      </c>
      <c r="B7" s="5" t="n">
        <v>739629</v>
      </c>
      <c r="C7" s="5" t="n">
        <v>1793551</v>
      </c>
    </row>
    <row r="8">
      <c r="A8" s="4" t="inlineStr">
        <is>
          <t>Accrued general expenses</t>
        </is>
      </c>
      <c r="B8" s="5" t="n">
        <v>3497418</v>
      </c>
      <c r="C8" s="5" t="n">
        <v>437684</v>
      </c>
    </row>
    <row r="9">
      <c r="A9" s="4" t="inlineStr">
        <is>
          <t>Accrued subcontractors</t>
        </is>
      </c>
      <c r="B9" s="5" t="n">
        <v>9564833</v>
      </c>
      <c r="C9" s="4" t="inlineStr">
        <is>
          <t xml:space="preserve"> </t>
        </is>
      </c>
    </row>
    <row r="10">
      <c r="A10" s="4" t="inlineStr">
        <is>
          <t>Accrued fuel and maintenance</t>
        </is>
      </c>
      <c r="B10" s="5" t="n">
        <v>450842</v>
      </c>
      <c r="C10" s="5" t="n">
        <v>181195</v>
      </c>
    </row>
    <row r="11">
      <c r="A11" s="4" t="inlineStr">
        <is>
          <t>Accrued workers compensation</t>
        </is>
      </c>
      <c r="B11" s="5" t="n">
        <v>2259571</v>
      </c>
      <c r="C11" s="5" t="n">
        <v>538897</v>
      </c>
    </row>
    <row r="12">
      <c r="A12" s="4" t="inlineStr">
        <is>
          <t>Other current liabilities</t>
        </is>
      </c>
      <c r="B12" s="5" t="n">
        <v>736021</v>
      </c>
      <c r="C12" s="5" t="n">
        <v>50000</v>
      </c>
    </row>
    <row r="13">
      <c r="A13" s="4" t="inlineStr">
        <is>
          <t>Accrued legal fees</t>
        </is>
      </c>
      <c r="B13" s="5" t="n">
        <v>1143629</v>
      </c>
      <c r="C13" s="5" t="n">
        <v>1172425</v>
      </c>
    </row>
    <row r="14">
      <c r="A14" s="4" t="inlineStr">
        <is>
          <t>Credit card payable</t>
        </is>
      </c>
      <c r="B14" s="5" t="n">
        <v>58223</v>
      </c>
      <c r="C14" s="5" t="n">
        <v>6892</v>
      </c>
    </row>
    <row r="15">
      <c r="A15" s="4" t="inlineStr">
        <is>
          <t>Total accrued liabilities</t>
        </is>
      </c>
      <c r="B15" s="6" t="n">
        <v>35110877</v>
      </c>
      <c r="C15" s="6" t="n">
        <v>142544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80" customWidth="1" min="2" max="2"/>
    <col width="80" customWidth="1" min="3" max="3"/>
    <col width="14" customWidth="1" min="4" max="4"/>
    <col width="15" customWidth="1" min="5" max="5"/>
    <col width="14" customWidth="1" min="6" max="6"/>
  </cols>
  <sheetData>
    <row r="1">
      <c r="A1" s="1" t="inlineStr">
        <is>
          <t>Line of Credit (Details) - USD ($)</t>
        </is>
      </c>
      <c r="B1" s="2" t="inlineStr">
        <is>
          <t>Dec. 17, 2021</t>
        </is>
      </c>
      <c r="C1" s="2" t="inlineStr">
        <is>
          <t>May 13, 2021</t>
        </is>
      </c>
      <c r="D1" s="2" t="inlineStr">
        <is>
          <t>Jan. 26, 2022</t>
        </is>
      </c>
      <c r="E1" s="2" t="inlineStr">
        <is>
          <t>Dec. 31, 2021</t>
        </is>
      </c>
      <c r="F1" s="2" t="inlineStr">
        <is>
          <t>Sep. 13, 2021</t>
        </is>
      </c>
    </row>
    <row r="2">
      <c r="A2" s="3" t="inlineStr">
        <is>
          <t>Line of Credit (Details) [Line Items]</t>
        </is>
      </c>
    </row>
    <row r="3">
      <c r="A3" s="4" t="inlineStr">
        <is>
          <t>Revolving advance amount (in Dollars)</t>
        </is>
      </c>
      <c r="B3" s="6" t="n">
        <v>12000000</v>
      </c>
      <c r="C3" s="6" t="n">
        <v>12000000</v>
      </c>
    </row>
    <row r="4">
      <c r="A4" s="4" t="inlineStr">
        <is>
          <t>Each revolving advances</t>
        </is>
      </c>
      <c r="B4" s="4" t="inlineStr">
        <is>
          <t>Each Revolving Advance shall bear interest at a per annum rate equal to the Wall
Street Journal Prime Rate (3.25% at December 31, 2021), as the same may change from time to time, plus one percent (1.00%), but in no
event less than five percent (5.00%) per annum, calculated on the basis of a 360-day year for the actual number of days in the applicable
period.</t>
        </is>
      </c>
      <c r="C4" s="4" t="inlineStr">
        <is>
          <t>Each Revolving Advance shall bear interest at a per annum rate equal to the Wall Street Journal
Prime Rate (3.25% at December 31, 2021), as the same may change from time to time, plus one percent (1.00%), but in no event less than
five percent (5.00%) per annum, calculated on the basis of a 360-day year for the actual number of days elapsed (“Contract Rate”).</t>
        </is>
      </c>
    </row>
    <row r="5">
      <c r="A5" s="4" t="inlineStr">
        <is>
          <t>Prime rate</t>
        </is>
      </c>
      <c r="B5" s="4" t="inlineStr">
        <is>
          <t>3.25%</t>
        </is>
      </c>
    </row>
    <row r="6">
      <c r="A6" s="4" t="inlineStr">
        <is>
          <t>Line of Credit Facility, Interest Rate at Period End</t>
        </is>
      </c>
      <c r="C6" s="4" t="inlineStr">
        <is>
          <t>5.00%</t>
        </is>
      </c>
      <c r="F6" s="4" t="inlineStr">
        <is>
          <t>1.00%</t>
        </is>
      </c>
    </row>
    <row r="7">
      <c r="A7" s="4" t="inlineStr">
        <is>
          <t>Revolving loan maturity date</t>
        </is>
      </c>
      <c r="E7" s="4" t="inlineStr">
        <is>
          <t>May 12,
		2022</t>
        </is>
      </c>
    </row>
    <row r="8">
      <c r="A8" s="4" t="inlineStr">
        <is>
          <t>Loan secured by assets</t>
        </is>
      </c>
      <c r="E8" s="4" t="inlineStr">
        <is>
          <t>100.00%</t>
        </is>
      </c>
    </row>
    <row r="9">
      <c r="A9" s="4" t="inlineStr">
        <is>
          <t>Unused fee</t>
        </is>
      </c>
      <c r="E9" s="4" t="inlineStr">
        <is>
          <t>0.50%</t>
        </is>
      </c>
    </row>
    <row r="10">
      <c r="A10" s="4" t="inlineStr">
        <is>
          <t>Revolving commitment amount (in Dollars)</t>
        </is>
      </c>
      <c r="E10" s="6" t="n">
        <v>12000000</v>
      </c>
    </row>
    <row r="11">
      <c r="A11" s="4" t="inlineStr">
        <is>
          <t>Subsequent Event [Member]</t>
        </is>
      </c>
    </row>
    <row r="12">
      <c r="A12" s="3" t="inlineStr">
        <is>
          <t>Line of Credit (Details) [Line Items]</t>
        </is>
      </c>
    </row>
    <row r="13">
      <c r="A13" s="4" t="inlineStr">
        <is>
          <t>Fund operations (in Dollars)</t>
        </is>
      </c>
      <c r="D13" s="6" t="n">
        <v>1000000</v>
      </c>
    </row>
    <row r="14">
      <c r="A14" s="4" t="inlineStr">
        <is>
          <t>Wall Street Journal [Member]</t>
        </is>
      </c>
    </row>
    <row r="15">
      <c r="A15" s="3" t="inlineStr">
        <is>
          <t>Line of Credit (Details) [Line Items]</t>
        </is>
      </c>
    </row>
    <row r="16">
      <c r="A16" s="4" t="inlineStr">
        <is>
          <t>Prime rate</t>
        </is>
      </c>
      <c r="C16" s="4" t="inlineStr">
        <is>
          <t>3.25%</t>
        </is>
      </c>
    </row>
    <row r="17">
      <c r="A17" s="4" t="inlineStr">
        <is>
          <t>DocGo Inc [Member]</t>
        </is>
      </c>
    </row>
    <row r="18">
      <c r="A18" s="3" t="inlineStr">
        <is>
          <t>Line of Credit (Details) [Line Items]</t>
        </is>
      </c>
    </row>
    <row r="19">
      <c r="A19" s="4" t="inlineStr">
        <is>
          <t>Loan secured by assets</t>
        </is>
      </c>
      <c r="E19" s="4" t="inlineStr">
        <is>
          <t>10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9" customWidth="1" min="1" max="1"/>
    <col width="16" customWidth="1" min="2" max="2"/>
    <col width="16" customWidth="1" min="3" max="3"/>
    <col width="14" customWidth="1" min="4" max="4"/>
    <col width="14" customWidth="1" min="5" max="5"/>
    <col width="13" customWidth="1" min="6" max="6"/>
  </cols>
  <sheetData>
    <row r="1">
      <c r="A1" s="1" t="inlineStr">
        <is>
          <t>Notes Payable (Details) - USD ($)</t>
        </is>
      </c>
      <c r="B1" s="2" t="inlineStr">
        <is>
          <t>11 Months Ended</t>
        </is>
      </c>
      <c r="C1" s="2" t="inlineStr">
        <is>
          <t>12 Months Ended</t>
        </is>
      </c>
    </row>
    <row r="2">
      <c r="B2" s="2" t="inlineStr">
        <is>
          <t>Nov. 20, 2021</t>
        </is>
      </c>
      <c r="C2" s="2" t="inlineStr">
        <is>
          <t>Dec. 31, 2021</t>
        </is>
      </c>
      <c r="D2" s="2" t="inlineStr">
        <is>
          <t>Dec. 31, 2020</t>
        </is>
      </c>
      <c r="E2" s="2" t="inlineStr">
        <is>
          <t>Sep. 13, 2021</t>
        </is>
      </c>
      <c r="F2" s="2" t="inlineStr">
        <is>
          <t>May 13, 2021</t>
        </is>
      </c>
    </row>
    <row r="3">
      <c r="A3" s="3" t="inlineStr">
        <is>
          <t>Notes Payable (Details) [Line Items]</t>
        </is>
      </c>
    </row>
    <row r="4">
      <c r="A4" s="4" t="inlineStr">
        <is>
          <t>Aggregate installment amount</t>
        </is>
      </c>
      <c r="C4" s="6" t="n">
        <v>102235</v>
      </c>
    </row>
    <row r="5">
      <c r="A5" s="4" t="inlineStr">
        <is>
          <t>Interest expense</t>
        </is>
      </c>
      <c r="C5" s="5" t="n">
        <v>61324</v>
      </c>
      <c r="D5" s="6" t="n">
        <v>15848</v>
      </c>
    </row>
    <row r="6">
      <c r="A6" s="4" t="inlineStr">
        <is>
          <t>Common stock other shares outstanding percentage</t>
        </is>
      </c>
      <c r="B6" s="4" t="inlineStr">
        <is>
          <t>100.00%</t>
        </is>
      </c>
    </row>
    <row r="7">
      <c r="A7" s="4" t="inlineStr">
        <is>
          <t>Cash received</t>
        </is>
      </c>
      <c r="C7" s="6" t="n">
        <v>465000</v>
      </c>
    </row>
    <row r="8">
      <c r="A8" s="4" t="inlineStr">
        <is>
          <t>Outstanding interest rate percentage</t>
        </is>
      </c>
      <c r="E8" s="4" t="inlineStr">
        <is>
          <t>1.00%</t>
        </is>
      </c>
      <c r="F8" s="4" t="inlineStr">
        <is>
          <t>5.00%</t>
        </is>
      </c>
    </row>
    <row r="9">
      <c r="A9" s="4" t="inlineStr">
        <is>
          <t>Minimum [Member]</t>
        </is>
      </c>
    </row>
    <row r="10">
      <c r="A10" s="3" t="inlineStr">
        <is>
          <t>Notes Payable (Details) [Line Items]</t>
        </is>
      </c>
    </row>
    <row r="11">
      <c r="A11" s="4" t="inlineStr">
        <is>
          <t>Interest range percentage</t>
        </is>
      </c>
      <c r="C11" s="4" t="inlineStr">
        <is>
          <t>2.50%</t>
        </is>
      </c>
      <c r="D11" s="4" t="inlineStr">
        <is>
          <t>2.50%</t>
        </is>
      </c>
    </row>
    <row r="12">
      <c r="A12" s="4" t="inlineStr">
        <is>
          <t>Maximum [Member]</t>
        </is>
      </c>
    </row>
    <row r="13">
      <c r="A13" s="3" t="inlineStr">
        <is>
          <t>Notes Payable (Details) [Line Items]</t>
        </is>
      </c>
    </row>
    <row r="14">
      <c r="A14" s="4" t="inlineStr">
        <is>
          <t>Interest range percentage</t>
        </is>
      </c>
      <c r="C14" s="4" t="inlineStr">
        <is>
          <t>7.50%</t>
        </is>
      </c>
      <c r="D14" s="4" t="inlineStr">
        <is>
          <t>7.50%</t>
        </is>
      </c>
    </row>
    <row r="15">
      <c r="A15" s="4" t="inlineStr">
        <is>
          <t>PPP Loan [Member]</t>
        </is>
      </c>
    </row>
    <row r="16">
      <c r="A16" s="3" t="inlineStr">
        <is>
          <t>Notes Payable (Details) [Line Items]</t>
        </is>
      </c>
    </row>
    <row r="17">
      <c r="A17" s="4" t="inlineStr">
        <is>
          <t>Cash received</t>
        </is>
      </c>
      <c r="B17" s="6" t="n">
        <v>142667</v>
      </c>
    </row>
    <row r="18">
      <c r="A18" s="4" t="inlineStr">
        <is>
          <t>Acquired loan</t>
        </is>
      </c>
      <c r="B18" s="6" t="n">
        <v>142667</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USD ($)</t>
        </is>
      </c>
      <c r="B1" s="2" t="inlineStr">
        <is>
          <t>Dec. 31, 2021</t>
        </is>
      </c>
      <c r="C1" s="2" t="inlineStr">
        <is>
          <t>Dec. 31, 2020</t>
        </is>
      </c>
    </row>
    <row r="2">
      <c r="A2" s="3" t="inlineStr">
        <is>
          <t>Schedule of notes payable [Abstract]</t>
        </is>
      </c>
    </row>
    <row r="3">
      <c r="A3" s="4" t="inlineStr">
        <is>
          <t>Equipment and financing loans payable, between 2.5% and 7.5% interest and maturing between January 2022 and May 2051</t>
        </is>
      </c>
      <c r="B3" s="6" t="n">
        <v>1903288</v>
      </c>
      <c r="C3" s="6" t="n">
        <v>1116184</v>
      </c>
    </row>
    <row r="4">
      <c r="A4" s="4" t="inlineStr">
        <is>
          <t>Loan received pursuant to the Payroll Protection Program Term Note</t>
        </is>
      </c>
      <c r="B4" s="4" t="inlineStr">
        <is>
          <t xml:space="preserve"> </t>
        </is>
      </c>
      <c r="C4" s="5" t="n">
        <v>142667</v>
      </c>
    </row>
    <row r="5">
      <c r="A5" s="4" t="inlineStr">
        <is>
          <t>Total notes payable</t>
        </is>
      </c>
      <c r="B5" s="5" t="n">
        <v>1903288</v>
      </c>
      <c r="C5" s="5" t="n">
        <v>1258851</v>
      </c>
    </row>
    <row r="6">
      <c r="A6" s="4" t="inlineStr">
        <is>
          <t>Less: current portion of notes payable</t>
        </is>
      </c>
      <c r="B6" s="5" t="n">
        <v>600449</v>
      </c>
      <c r="C6" s="5" t="n">
        <v>664357</v>
      </c>
    </row>
    <row r="7">
      <c r="A7" s="4" t="inlineStr">
        <is>
          <t>Total non-current portion of notes payable</t>
        </is>
      </c>
      <c r="B7" s="6" t="n">
        <v>1302839</v>
      </c>
      <c r="C7" s="6" t="n">
        <v>5944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Parentheticals)</t>
        </is>
      </c>
      <c r="B1" s="2" t="inlineStr">
        <is>
          <t>Dec. 31, 2021</t>
        </is>
      </c>
      <c r="C1" s="2" t="inlineStr">
        <is>
          <t>Dec. 31, 2020</t>
        </is>
      </c>
    </row>
    <row r="2">
      <c r="A2" s="4" t="inlineStr">
        <is>
          <t>Minimum [Member]</t>
        </is>
      </c>
    </row>
    <row r="3">
      <c r="A3" s="3" t="inlineStr">
        <is>
          <t>Notes Payable (Details) - Schedule of notes payable (Parentheticals) [Line Items]</t>
        </is>
      </c>
    </row>
    <row r="4">
      <c r="A4" s="4" t="inlineStr">
        <is>
          <t>Equipment and financing loans payable</t>
        </is>
      </c>
      <c r="B4" s="4" t="inlineStr">
        <is>
          <t>2.50%</t>
        </is>
      </c>
      <c r="C4" s="4" t="inlineStr">
        <is>
          <t>2.50%</t>
        </is>
      </c>
    </row>
    <row r="5">
      <c r="A5" s="4" t="inlineStr">
        <is>
          <t>Maximum [Member]</t>
        </is>
      </c>
    </row>
    <row r="6">
      <c r="A6" s="3" t="inlineStr">
        <is>
          <t>Notes Payable (Details) - Schedule of notes payable (Parentheticals) [Line Items]</t>
        </is>
      </c>
    </row>
    <row r="7">
      <c r="A7" s="4" t="inlineStr">
        <is>
          <t>Equipment and financing loans payable</t>
        </is>
      </c>
      <c r="B7" s="4" t="inlineStr">
        <is>
          <t>7.50%</t>
        </is>
      </c>
      <c r="C7" s="4" t="inlineStr">
        <is>
          <t>7.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Details) - Schedule of future minimum annual maturites of notes payable</t>
        </is>
      </c>
      <c r="B1" s="2" t="inlineStr">
        <is>
          <t>Dec. 31, 2021USD ($)</t>
        </is>
      </c>
    </row>
    <row r="2">
      <c r="A2" s="3" t="inlineStr">
        <is>
          <t>Schedule of future minimum annual maturites of notes payable [Abstract]</t>
        </is>
      </c>
    </row>
    <row r="3">
      <c r="A3" s="4" t="inlineStr">
        <is>
          <t>2022</t>
        </is>
      </c>
      <c r="B3" s="6" t="n">
        <v>561863</v>
      </c>
    </row>
    <row r="4">
      <c r="A4" s="4" t="inlineStr">
        <is>
          <t>2023</t>
        </is>
      </c>
      <c r="B4" s="5" t="n">
        <v>485390</v>
      </c>
    </row>
    <row r="5">
      <c r="A5" s="4" t="inlineStr">
        <is>
          <t>2024</t>
        </is>
      </c>
      <c r="B5" s="5" t="n">
        <v>326565</v>
      </c>
    </row>
    <row r="6">
      <c r="A6" s="4" t="inlineStr">
        <is>
          <t>2025</t>
        </is>
      </c>
      <c r="B6" s="5" t="n">
        <v>248120</v>
      </c>
    </row>
    <row r="7">
      <c r="A7" s="4" t="inlineStr">
        <is>
          <t>2026</t>
        </is>
      </c>
      <c r="B7" s="5" t="n">
        <v>149536</v>
      </c>
    </row>
    <row r="8">
      <c r="A8" s="4" t="inlineStr">
        <is>
          <t>Thereafter</t>
        </is>
      </c>
      <c r="B8" s="5" t="n">
        <v>131814</v>
      </c>
    </row>
    <row r="9">
      <c r="A9" s="4" t="inlineStr">
        <is>
          <t>Total maturities</t>
        </is>
      </c>
      <c r="B9" s="5" t="n">
        <v>1903288</v>
      </c>
    </row>
    <row r="10">
      <c r="A10" s="4" t="inlineStr">
        <is>
          <t>Current portion of notes payable</t>
        </is>
      </c>
      <c r="B10" s="5" t="n">
        <v>-600449</v>
      </c>
    </row>
    <row r="11">
      <c r="A11" s="4" t="inlineStr">
        <is>
          <t>Long-term portion of notes payable</t>
        </is>
      </c>
      <c r="B11" s="6" t="n">
        <v>13028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7" customWidth="1" min="2" max="2"/>
  </cols>
  <sheetData>
    <row r="1">
      <c r="A1" s="1" t="inlineStr">
        <is>
          <t>Derivative Warrant Liabilities (Details) $ in Millions</t>
        </is>
      </c>
      <c r="B1" s="2" t="inlineStr">
        <is>
          <t>12 Months Ended</t>
        </is>
      </c>
    </row>
    <row r="2">
      <c r="B2" s="2" t="inlineStr">
        <is>
          <t>Dec. 31, 2021USD ($)shares</t>
        </is>
      </c>
    </row>
    <row r="3">
      <c r="A3" s="3" t="inlineStr">
        <is>
          <t>Derivative Warrant Liabilities (Details) [Line Items]</t>
        </is>
      </c>
    </row>
    <row r="4">
      <c r="A4" s="4" t="inlineStr">
        <is>
          <t>Gain on remeasurement of warrant liabilities</t>
        </is>
      </c>
      <c r="B4" s="8" t="n">
        <v>5.2</v>
      </c>
    </row>
    <row r="5">
      <c r="A5" s="4" t="inlineStr">
        <is>
          <t>Public Warrants [Member]</t>
        </is>
      </c>
    </row>
    <row r="6">
      <c r="A6" s="3" t="inlineStr">
        <is>
          <t>Derivative Warrant Liabilities (Details) [Line Items]</t>
        </is>
      </c>
    </row>
    <row r="7">
      <c r="A7" s="4" t="inlineStr">
        <is>
          <t>Number of warrants (in Shares) | shares</t>
        </is>
      </c>
      <c r="B7" s="5" t="n">
        <v>3833305</v>
      </c>
    </row>
    <row r="8">
      <c r="A8" s="4" t="inlineStr">
        <is>
          <t>Fair value</t>
        </is>
      </c>
      <c r="B8" s="8" t="n">
        <v>8.1</v>
      </c>
    </row>
    <row r="9">
      <c r="A9" s="4" t="inlineStr">
        <is>
          <t>Private Placement Warrants [Member]</t>
        </is>
      </c>
    </row>
    <row r="10">
      <c r="A10" s="3" t="inlineStr">
        <is>
          <t>Derivative Warrant Liabilities (Details) [Line Items]</t>
        </is>
      </c>
    </row>
    <row r="11">
      <c r="A11" s="4" t="inlineStr">
        <is>
          <t>Number of warrants (in Shares) | shares</t>
        </is>
      </c>
      <c r="B11" s="5" t="n">
        <v>2533333</v>
      </c>
    </row>
    <row r="12">
      <c r="A12" s="4" t="inlineStr">
        <is>
          <t>Fair value</t>
        </is>
      </c>
      <c r="B12" s="8" t="n">
        <v>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1" customWidth="1" min="2" max="2"/>
  </cols>
  <sheetData>
    <row r="1">
      <c r="A1" s="1" t="inlineStr">
        <is>
          <t>Consolidated Statements of Changes in Stockholders’ Equity (Parentheticals)</t>
        </is>
      </c>
      <c r="B1" s="2" t="inlineStr">
        <is>
          <t>12 Months Ended</t>
        </is>
      </c>
    </row>
    <row r="2">
      <c r="B2" s="2" t="inlineStr">
        <is>
          <t>Dec. 31, 2021USD ($)</t>
        </is>
      </c>
    </row>
    <row r="3">
      <c r="A3" s="3" t="inlineStr">
        <is>
          <t>Statement of Stockholders' Equity [Abstract]</t>
        </is>
      </c>
    </row>
    <row r="4">
      <c r="A4" s="4" t="inlineStr">
        <is>
          <t>Net redemption and issuance costs</t>
        </is>
      </c>
      <c r="B4" s="6" t="n">
        <v>9566304</v>
      </c>
    </row>
    <row r="5">
      <c r="A5" s="4" t="inlineStr">
        <is>
          <t>Net of issuance costs</t>
        </is>
      </c>
      <c r="B5" s="6" t="n">
        <v>1039655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16" customWidth="1" min="2" max="2"/>
  </cols>
  <sheetData>
    <row r="1">
      <c r="A1" s="1" t="inlineStr">
        <is>
          <t>Business Segment Information (Details)</t>
        </is>
      </c>
      <c r="B1" s="2" t="inlineStr">
        <is>
          <t>12 Months Ended</t>
        </is>
      </c>
    </row>
    <row r="2">
      <c r="B2" s="2" t="inlineStr">
        <is>
          <t>Dec. 31, 2021</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 Information (Details) - Schedule of operating results for the business segments - USD ($)</t>
        </is>
      </c>
      <c r="B1" s="2" t="inlineStr">
        <is>
          <t>12 Months Ended</t>
        </is>
      </c>
    </row>
    <row r="2">
      <c r="B2" s="2" t="inlineStr">
        <is>
          <t>Dec. 31, 2021</t>
        </is>
      </c>
      <c r="C2" s="2" t="inlineStr">
        <is>
          <t>Dec. 31, 2020</t>
        </is>
      </c>
    </row>
    <row r="3">
      <c r="A3" s="3" t="inlineStr">
        <is>
          <t>Segment Reporting Information [Line Items]</t>
        </is>
      </c>
    </row>
    <row r="4">
      <c r="A4" s="4" t="inlineStr">
        <is>
          <t>Revenues</t>
        </is>
      </c>
      <c r="B4" s="6" t="n">
        <v>318718580</v>
      </c>
      <c r="C4" s="6" t="n">
        <v>94090658</v>
      </c>
    </row>
    <row r="5">
      <c r="A5" s="4" t="inlineStr">
        <is>
          <t>Income (loss) from operations</t>
        </is>
      </c>
      <c r="B5" s="5" t="n">
        <v>15357298</v>
      </c>
      <c r="C5" s="5" t="n">
        <v>-14757683</v>
      </c>
    </row>
    <row r="6">
      <c r="A6" s="4" t="inlineStr">
        <is>
          <t>Total assets</t>
        </is>
      </c>
      <c r="B6" s="5" t="n">
        <v>309602652</v>
      </c>
      <c r="C6" s="5" t="n">
        <v>100172363</v>
      </c>
    </row>
    <row r="7">
      <c r="A7" s="4" t="inlineStr">
        <is>
          <t>Depreciation and amortization expense</t>
        </is>
      </c>
      <c r="B7" s="5" t="n">
        <v>7511579</v>
      </c>
      <c r="C7" s="5" t="n">
        <v>5507655</v>
      </c>
    </row>
    <row r="8">
      <c r="A8" s="4" t="inlineStr">
        <is>
          <t>Stock compensation</t>
        </is>
      </c>
      <c r="B8" s="5" t="n">
        <v>1376353</v>
      </c>
      <c r="C8" s="5" t="n">
        <v>687072</v>
      </c>
    </row>
    <row r="9">
      <c r="A9" s="4" t="inlineStr">
        <is>
          <t>Long-lived assets</t>
        </is>
      </c>
      <c r="B9" s="5" t="n">
        <v>32098904</v>
      </c>
      <c r="C9" s="5" t="n">
        <v>26390260</v>
      </c>
    </row>
    <row r="10">
      <c r="A10" s="4" t="inlineStr">
        <is>
          <t>Transportation Services [Member]</t>
        </is>
      </c>
    </row>
    <row r="11">
      <c r="A11" s="3" t="inlineStr">
        <is>
          <t>Segment Reporting Information [Line Items]</t>
        </is>
      </c>
    </row>
    <row r="12">
      <c r="A12" s="4" t="inlineStr">
        <is>
          <t>Revenues</t>
        </is>
      </c>
      <c r="B12" s="5" t="n">
        <v>84268817</v>
      </c>
      <c r="C12" s="5" t="n">
        <v>63188855</v>
      </c>
    </row>
    <row r="13">
      <c r="A13" s="4" t="inlineStr">
        <is>
          <t>Income (loss) from operations</t>
        </is>
      </c>
      <c r="B13" s="5" t="n">
        <v>-26365962</v>
      </c>
      <c r="C13" s="5" t="n">
        <v>-19285424</v>
      </c>
    </row>
    <row r="14">
      <c r="A14" s="4" t="inlineStr">
        <is>
          <t>Total assets</t>
        </is>
      </c>
      <c r="B14" s="5" t="n">
        <v>229206964</v>
      </c>
      <c r="C14" s="5" t="n">
        <v>88632928</v>
      </c>
    </row>
    <row r="15">
      <c r="A15" s="4" t="inlineStr">
        <is>
          <t>Depreciation and amortization expense</t>
        </is>
      </c>
      <c r="B15" s="5" t="n">
        <v>5508679</v>
      </c>
      <c r="C15" s="5" t="n">
        <v>5496769</v>
      </c>
    </row>
    <row r="16">
      <c r="A16" s="4" t="inlineStr">
        <is>
          <t>Stock compensation</t>
        </is>
      </c>
      <c r="B16" s="5" t="n">
        <v>592664</v>
      </c>
      <c r="C16" s="5" t="n">
        <v>687072</v>
      </c>
    </row>
    <row r="17">
      <c r="A17" s="4" t="inlineStr">
        <is>
          <t>Long-lived assets</t>
        </is>
      </c>
      <c r="B17" s="5" t="n">
        <v>28814481</v>
      </c>
      <c r="C17" s="5" t="n">
        <v>25710265</v>
      </c>
    </row>
    <row r="18">
      <c r="A18" s="4" t="inlineStr">
        <is>
          <t>Mobile Health Services [Member]</t>
        </is>
      </c>
    </row>
    <row r="19">
      <c r="A19" s="3" t="inlineStr">
        <is>
          <t>Segment Reporting Information [Line Items]</t>
        </is>
      </c>
    </row>
    <row r="20">
      <c r="A20" s="4" t="inlineStr">
        <is>
          <t>Revenues</t>
        </is>
      </c>
      <c r="B20" s="5" t="n">
        <v>234449763</v>
      </c>
      <c r="C20" s="5" t="n">
        <v>30901803</v>
      </c>
    </row>
    <row r="21">
      <c r="A21" s="4" t="inlineStr">
        <is>
          <t>Income (loss) from operations</t>
        </is>
      </c>
      <c r="B21" s="5" t="n">
        <v>41723260</v>
      </c>
      <c r="C21" s="5" t="n">
        <v>4527741</v>
      </c>
    </row>
    <row r="22">
      <c r="A22" s="4" t="inlineStr">
        <is>
          <t>Total assets</t>
        </is>
      </c>
      <c r="B22" s="5" t="n">
        <v>80395688</v>
      </c>
      <c r="C22" s="5" t="n">
        <v>11539435</v>
      </c>
    </row>
    <row r="23">
      <c r="A23" s="4" t="inlineStr">
        <is>
          <t>Depreciation and amortization expense</t>
        </is>
      </c>
      <c r="B23" s="5" t="n">
        <v>2002900</v>
      </c>
      <c r="C23" s="5" t="n">
        <v>10886</v>
      </c>
    </row>
    <row r="24">
      <c r="A24" s="4" t="inlineStr">
        <is>
          <t>Stock compensation</t>
        </is>
      </c>
      <c r="B24" s="5" t="n">
        <v>783689</v>
      </c>
      <c r="C24" s="4" t="inlineStr">
        <is>
          <t xml:space="preserve"> </t>
        </is>
      </c>
    </row>
    <row r="25">
      <c r="A25" s="4" t="inlineStr">
        <is>
          <t>Long-lived assets</t>
        </is>
      </c>
      <c r="B25" s="6" t="n">
        <v>3284423</v>
      </c>
      <c r="C25" s="6" t="n">
        <v>6799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80" customWidth="1" min="7" max="7"/>
    <col width="14" customWidth="1" min="8" max="8"/>
  </cols>
  <sheetData>
    <row r="1">
      <c r="A1" s="1" t="inlineStr">
        <is>
          <t>Equity (Details) - USD ($)</t>
        </is>
      </c>
      <c r="B1" s="2" t="inlineStr">
        <is>
          <t>Jun. 05, 2019</t>
        </is>
      </c>
      <c r="C1" s="2" t="inlineStr">
        <is>
          <t>Nov. 01, 2017</t>
        </is>
      </c>
      <c r="D1" s="2" t="inlineStr">
        <is>
          <t>Nov. 30, 2021</t>
        </is>
      </c>
      <c r="E1" s="2" t="inlineStr">
        <is>
          <t>May 23, 2019</t>
        </is>
      </c>
      <c r="F1" s="2" t="inlineStr">
        <is>
          <t>Feb. 15, 2018</t>
        </is>
      </c>
      <c r="G1" s="2" t="inlineStr">
        <is>
          <t>Dec. 31, 2021</t>
        </is>
      </c>
      <c r="H1" s="2" t="inlineStr">
        <is>
          <t>Dec. 31, 2020</t>
        </is>
      </c>
    </row>
    <row r="2">
      <c r="A2" s="3" t="inlineStr">
        <is>
          <t>Equity (Details) [Line Items]</t>
        </is>
      </c>
    </row>
    <row r="3">
      <c r="A3" s="4" t="inlineStr">
        <is>
          <t>Common stock par value (in Dollars per share)</t>
        </is>
      </c>
      <c r="G3" s="7" t="n">
        <v>0.0001</v>
      </c>
      <c r="H3" s="4" t="inlineStr">
        <is>
          <t xml:space="preserve"> </t>
        </is>
      </c>
    </row>
    <row r="4">
      <c r="A4" s="4" t="inlineStr">
        <is>
          <t>Authorized common shares</t>
        </is>
      </c>
      <c r="G4" s="5" t="n">
        <v>500000000</v>
      </c>
      <c r="H4" s="5" t="n">
        <v>125482677</v>
      </c>
    </row>
    <row r="5">
      <c r="A5" s="4" t="inlineStr">
        <is>
          <t>Common Stock [Member]</t>
        </is>
      </c>
    </row>
    <row r="6">
      <c r="A6" s="3" t="inlineStr">
        <is>
          <t>Equity (Details) [Line Items]</t>
        </is>
      </c>
    </row>
    <row r="7">
      <c r="A7" s="4" t="inlineStr">
        <is>
          <t>Number of common stock rate</t>
        </is>
      </c>
      <c r="C7" s="5" t="n">
        <v>1000</v>
      </c>
    </row>
    <row r="8">
      <c r="A8" s="4" t="inlineStr">
        <is>
          <t>Common stock converted</t>
        </is>
      </c>
      <c r="C8" s="5" t="n">
        <v>100000</v>
      </c>
    </row>
    <row r="9">
      <c r="A9" s="4" t="inlineStr">
        <is>
          <t>Total authorized common shares increased</t>
        </is>
      </c>
      <c r="E9" s="5" t="n">
        <v>154503</v>
      </c>
    </row>
    <row r="10">
      <c r="A10" s="4" t="inlineStr">
        <is>
          <t>Common stock voting rights</t>
        </is>
      </c>
      <c r="G10" s="4" t="inlineStr">
        <is>
          <t>The Class A common stockholders had voting
rights equivalent to one vote per share of common stock and the Class B common stockholders have no voting rights.</t>
        </is>
      </c>
    </row>
    <row r="11">
      <c r="A11" s="4" t="inlineStr">
        <is>
          <t>Warrant [Member]</t>
        </is>
      </c>
    </row>
    <row r="12">
      <c r="A12" s="3" t="inlineStr">
        <is>
          <t>Equity (Details) [Line Items]</t>
        </is>
      </c>
    </row>
    <row r="13">
      <c r="A13" s="4" t="inlineStr">
        <is>
          <t>Number of warrant to purchase shares</t>
        </is>
      </c>
      <c r="B13" s="5" t="n">
        <v>667</v>
      </c>
    </row>
    <row r="14">
      <c r="A14" s="4" t="inlineStr">
        <is>
          <t>Purchase price (in Dollars per share)</t>
        </is>
      </c>
      <c r="B14" s="6" t="n">
        <v>3000</v>
      </c>
    </row>
    <row r="15">
      <c r="A15" s="4" t="inlineStr">
        <is>
          <t>Issuance of fair value (in Dollars per share)</t>
        </is>
      </c>
      <c r="B15" s="6" t="n">
        <v>2078</v>
      </c>
      <c r="E15" s="6" t="n">
        <v>3000</v>
      </c>
      <c r="F15" s="6" t="n">
        <v>5400</v>
      </c>
    </row>
    <row r="16">
      <c r="A16" s="4" t="inlineStr">
        <is>
          <t>Total fair value (in Dollars)</t>
        </is>
      </c>
      <c r="B16" s="6" t="n">
        <v>1386026</v>
      </c>
      <c r="E16" s="6" t="n">
        <v>7383000</v>
      </c>
      <c r="F16" s="6" t="n">
        <v>7381800</v>
      </c>
    </row>
    <row r="17">
      <c r="A17" s="4" t="inlineStr">
        <is>
          <t>Warrant cashless exercised</t>
        </is>
      </c>
      <c r="B17" s="5" t="n">
        <v>229807</v>
      </c>
      <c r="D17" s="5" t="n">
        <v>1587700</v>
      </c>
    </row>
    <row r="18">
      <c r="A18" s="4" t="inlineStr">
        <is>
          <t>Convertible Common Stock [Member]</t>
        </is>
      </c>
    </row>
    <row r="19">
      <c r="A19" s="3" t="inlineStr">
        <is>
          <t>Equity (Details) [Line Items]</t>
        </is>
      </c>
    </row>
    <row r="20">
      <c r="A20" s="4" t="inlineStr">
        <is>
          <t>Common stock par value (in Dollars per share)</t>
        </is>
      </c>
      <c r="D20" s="7" t="n">
        <v>0.0001</v>
      </c>
    </row>
    <row r="21">
      <c r="A21" s="4" t="inlineStr">
        <is>
          <t>Series A Preferred Stock [Member]</t>
        </is>
      </c>
    </row>
    <row r="22">
      <c r="A22" s="3" t="inlineStr">
        <is>
          <t>Equity (Details) [Line Items]</t>
        </is>
      </c>
    </row>
    <row r="23">
      <c r="A23" s="4" t="inlineStr">
        <is>
          <t>Preferred stock share authorized</t>
        </is>
      </c>
      <c r="E23" s="5" t="n">
        <v>40000</v>
      </c>
    </row>
    <row r="24">
      <c r="A24" s="4" t="inlineStr">
        <is>
          <t>Percentage non-cumulative dividends</t>
        </is>
      </c>
      <c r="E24" s="4" t="inlineStr">
        <is>
          <t>8.00%</t>
        </is>
      </c>
    </row>
    <row r="25">
      <c r="A25" s="4" t="inlineStr">
        <is>
          <t>Paid preferred stock value</t>
        </is>
      </c>
      <c r="G25" s="5" t="n">
        <v>3000</v>
      </c>
    </row>
    <row r="26">
      <c r="A26" s="4" t="inlineStr">
        <is>
          <t>Number of warrant to purchase shares</t>
        </is>
      </c>
      <c r="E26" s="5" t="n">
        <v>2461</v>
      </c>
    </row>
    <row r="27">
      <c r="A27" s="4" t="inlineStr">
        <is>
          <t>Purchase price (in Dollars per share)</t>
        </is>
      </c>
      <c r="E27" s="9" t="n">
        <v>0.01</v>
      </c>
    </row>
    <row r="28">
      <c r="A28" s="4" t="inlineStr">
        <is>
          <t>Class A Common Stock [Member]</t>
        </is>
      </c>
    </row>
    <row r="29">
      <c r="A29" s="3" t="inlineStr">
        <is>
          <t>Equity (Details) [Line Items]</t>
        </is>
      </c>
    </row>
    <row r="30">
      <c r="A30" s="4" t="inlineStr">
        <is>
          <t>Conversion price per share (in Dollars per share)</t>
        </is>
      </c>
      <c r="E30" s="6" t="n">
        <v>3000</v>
      </c>
    </row>
    <row r="31">
      <c r="A31" s="4" t="inlineStr">
        <is>
          <t>Common stock converted</t>
        </is>
      </c>
      <c r="C31" s="5" t="n">
        <v>35597</v>
      </c>
    </row>
    <row r="32">
      <c r="A32" s="4" t="inlineStr">
        <is>
          <t>Authorized common shares</t>
        </is>
      </c>
      <c r="E32" s="5" t="n">
        <v>78000</v>
      </c>
    </row>
    <row r="33">
      <c r="A33" s="4" t="inlineStr">
        <is>
          <t>Class B Common Stock [Member]</t>
        </is>
      </c>
    </row>
    <row r="34">
      <c r="A34" s="3" t="inlineStr">
        <is>
          <t>Equity (Details) [Line Items]</t>
        </is>
      </c>
    </row>
    <row r="35">
      <c r="A35" s="4" t="inlineStr">
        <is>
          <t>Common stock converted</t>
        </is>
      </c>
      <c r="C35" s="5" t="n">
        <v>64402</v>
      </c>
    </row>
    <row r="36">
      <c r="A36" s="4" t="inlineStr">
        <is>
          <t>Authorized common shares</t>
        </is>
      </c>
      <c r="E36" s="5" t="n">
        <v>76503</v>
      </c>
    </row>
    <row r="37">
      <c r="A37" s="4" t="inlineStr">
        <is>
          <t>Number of warrant to purchase shares</t>
        </is>
      </c>
      <c r="F37" s="5" t="n">
        <v>1367</v>
      </c>
    </row>
    <row r="38">
      <c r="A38" s="4" t="inlineStr">
        <is>
          <t>Purchase price (in Dollars per share)</t>
        </is>
      </c>
      <c r="F38" s="9" t="n">
        <v>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Stock Based Compensation (Details) - USD ($)</t>
        </is>
      </c>
      <c r="B1" s="2" t="inlineStr">
        <is>
          <t>12 Months Ended</t>
        </is>
      </c>
    </row>
    <row r="2">
      <c r="B2" s="2" t="inlineStr">
        <is>
          <t>Dec. 31, 2021</t>
        </is>
      </c>
      <c r="C2" s="2" t="inlineStr">
        <is>
          <t>Dec. 31, 2020</t>
        </is>
      </c>
    </row>
    <row r="3">
      <c r="A3" s="3" t="inlineStr">
        <is>
          <t>Stock Based Compensation (Details) [Line Items]</t>
        </is>
      </c>
    </row>
    <row r="4">
      <c r="A4" s="4" t="inlineStr">
        <is>
          <t>Stock options granted contractual term</t>
        </is>
      </c>
      <c r="B4" s="4" t="inlineStr">
        <is>
          <t>10 years</t>
        </is>
      </c>
    </row>
    <row r="5">
      <c r="A5" s="4" t="inlineStr">
        <is>
          <t>Employee options (in Shares)</t>
        </is>
      </c>
      <c r="B5" s="5" t="n">
        <v>2500000</v>
      </c>
    </row>
    <row r="6">
      <c r="A6" s="4" t="inlineStr">
        <is>
          <t>Weighted average fair value per share (in Dollars per share)</t>
        </is>
      </c>
      <c r="B6" s="8" t="n">
        <v>2.8</v>
      </c>
      <c r="C6" s="9" t="n">
        <v>0.43</v>
      </c>
    </row>
    <row r="7">
      <c r="A7" s="4" t="inlineStr">
        <is>
          <t>Stock Option Awards Granted (in Dollars)</t>
        </is>
      </c>
      <c r="B7" s="6" t="n">
        <v>20792804</v>
      </c>
      <c r="C7" s="6" t="n">
        <v>1947767</v>
      </c>
    </row>
    <row r="8">
      <c r="A8" s="4" t="inlineStr">
        <is>
          <t>Weighted-average period</t>
        </is>
      </c>
      <c r="B8" s="4" t="inlineStr">
        <is>
          <t>3 years 8 months 12 days</t>
        </is>
      </c>
      <c r="C8" s="4" t="inlineStr">
        <is>
          <t>2 years 4 months 24 days</t>
        </is>
      </c>
    </row>
    <row r="9">
      <c r="A9" s="4" t="inlineStr">
        <is>
          <t>Class A Common Stock [Member]</t>
        </is>
      </c>
    </row>
    <row r="10">
      <c r="A10" s="3" t="inlineStr">
        <is>
          <t>Stock Based Compensation (Details) [Line Items]</t>
        </is>
      </c>
    </row>
    <row r="11">
      <c r="A11" s="4" t="inlineStr">
        <is>
          <t>Reserved shares (in Shares)</t>
        </is>
      </c>
      <c r="B11" s="5" t="n">
        <v>166078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fair value of the sole stock option grant</t>
        </is>
      </c>
      <c r="B1" s="2" t="inlineStr">
        <is>
          <t>12 Months Ended</t>
        </is>
      </c>
    </row>
    <row r="2">
      <c r="B2" s="2" t="inlineStr">
        <is>
          <t>Dec. 31, 2021</t>
        </is>
      </c>
      <c r="C2" s="2" t="inlineStr">
        <is>
          <t>Dec. 31, 2020</t>
        </is>
      </c>
    </row>
    <row r="3">
      <c r="A3" s="3" t="inlineStr">
        <is>
          <t>Stock Based Compensation (Details) - Schedule of fair value of the sole stock option grant [Line Items]</t>
        </is>
      </c>
    </row>
    <row r="4">
      <c r="A4" s="4" t="inlineStr">
        <is>
          <t>Expected term (in years)</t>
        </is>
      </c>
      <c r="C4" s="4" t="inlineStr">
        <is>
          <t>2 years</t>
        </is>
      </c>
    </row>
    <row r="5">
      <c r="A5" s="4" t="inlineStr">
        <is>
          <t>Volatility</t>
        </is>
      </c>
      <c r="C5" s="4" t="inlineStr">
        <is>
          <t>44.48%</t>
        </is>
      </c>
    </row>
    <row r="6">
      <c r="A6" s="4" t="inlineStr">
        <is>
          <t>Dividend yield</t>
        </is>
      </c>
      <c r="B6" s="4" t="inlineStr">
        <is>
          <t>0.00%</t>
        </is>
      </c>
      <c r="C6" s="4" t="inlineStr">
        <is>
          <t>0.00%</t>
        </is>
      </c>
    </row>
    <row r="7">
      <c r="A7" s="4" t="inlineStr">
        <is>
          <t>Minimum [Member]</t>
        </is>
      </c>
    </row>
    <row r="8">
      <c r="A8" s="3" t="inlineStr">
        <is>
          <t>Stock Based Compensation (Details) - Schedule of fair value of the sole stock option grant [Line Items]</t>
        </is>
      </c>
    </row>
    <row r="9">
      <c r="A9" s="4" t="inlineStr">
        <is>
          <t>Risk-free interest rate</t>
        </is>
      </c>
      <c r="B9" s="4" t="inlineStr">
        <is>
          <t>0.12%</t>
        </is>
      </c>
      <c r="C9" s="4" t="inlineStr">
        <is>
          <t>14.00%</t>
        </is>
      </c>
    </row>
    <row r="10">
      <c r="A10" s="4" t="inlineStr">
        <is>
          <t>Expected term (in years)</t>
        </is>
      </c>
      <c r="B10" s="4" t="inlineStr">
        <is>
          <t>1 year</t>
        </is>
      </c>
    </row>
    <row r="11">
      <c r="A11" s="4" t="inlineStr">
        <is>
          <t>Volatility</t>
        </is>
      </c>
      <c r="B11" s="4" t="inlineStr">
        <is>
          <t>63.00%</t>
        </is>
      </c>
    </row>
    <row r="12">
      <c r="A12" s="4" t="inlineStr">
        <is>
          <t>Maximum [Member]</t>
        </is>
      </c>
    </row>
    <row r="13">
      <c r="A13" s="3" t="inlineStr">
        <is>
          <t>Stock Based Compensation (Details) - Schedule of fair value of the sole stock option grant [Line Items]</t>
        </is>
      </c>
    </row>
    <row r="14">
      <c r="A14" s="4" t="inlineStr">
        <is>
          <t>Risk-free interest rate</t>
        </is>
      </c>
      <c r="B14" s="4" t="inlineStr">
        <is>
          <t>0.67%</t>
        </is>
      </c>
      <c r="C14" s="4" t="inlineStr">
        <is>
          <t>1.58%</t>
        </is>
      </c>
    </row>
    <row r="15">
      <c r="A15" s="4" t="inlineStr">
        <is>
          <t>Expected term (in years)</t>
        </is>
      </c>
      <c r="B15" s="4" t="inlineStr">
        <is>
          <t>5 years</t>
        </is>
      </c>
    </row>
    <row r="16">
      <c r="A16" s="4" t="inlineStr">
        <is>
          <t>Volatility</t>
        </is>
      </c>
      <c r="B16" s="4" t="inlineStr">
        <is>
          <t>65.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Based Compensation (Details) - Schedule of company’s stock option activity - USD ($)</t>
        </is>
      </c>
      <c r="B1" s="2" t="inlineStr">
        <is>
          <t>12 Months Ended</t>
        </is>
      </c>
    </row>
    <row r="2">
      <c r="B2" s="2" t="inlineStr">
        <is>
          <t>Dec. 31, 2021</t>
        </is>
      </c>
      <c r="C2" s="2" t="inlineStr">
        <is>
          <t>Dec. 31, 2020</t>
        </is>
      </c>
      <c r="D2" s="2" t="inlineStr">
        <is>
          <t>Dec. 31, 2019</t>
        </is>
      </c>
    </row>
    <row r="3">
      <c r="A3" s="3" t="inlineStr">
        <is>
          <t>Schedule of company’s stock option activity [Abstract]</t>
        </is>
      </c>
    </row>
    <row r="4">
      <c r="A4" s="4" t="inlineStr">
        <is>
          <t>Options Shares, Beginning</t>
        </is>
      </c>
      <c r="B4" s="5" t="n">
        <v>4635898</v>
      </c>
      <c r="C4" s="5" t="n">
        <v>3612813</v>
      </c>
      <c r="D4" s="5" t="n">
        <v>2741867</v>
      </c>
    </row>
    <row r="5">
      <c r="A5" s="4" t="inlineStr">
        <is>
          <t>Weighted Average Exercise Price, Beginning (in Dollars per share)</t>
        </is>
      </c>
      <c r="B5" s="9" t="n">
        <v>1.84</v>
      </c>
      <c r="C5" s="9" t="n">
        <v>1.92</v>
      </c>
      <c r="D5" s="9" t="n">
        <v>2.19</v>
      </c>
    </row>
    <row r="6">
      <c r="A6" s="4" t="inlineStr">
        <is>
          <t>Weighted Average Remaining Contractual Life in Years, Beginning</t>
        </is>
      </c>
      <c r="B6" s="4" t="inlineStr">
        <is>
          <t>7 years 3 months 10 days</t>
        </is>
      </c>
      <c r="C6" s="4" t="inlineStr">
        <is>
          <t>7 years 8 months 26 days</t>
        </is>
      </c>
      <c r="D6" s="4" t="inlineStr">
        <is>
          <t>7 years 9 months 21 days</t>
        </is>
      </c>
    </row>
    <row r="7">
      <c r="A7" s="4" t="inlineStr">
        <is>
          <t>Aggregate Intrinsic Value, Beginning (in Dollars)</t>
        </is>
      </c>
      <c r="B7" s="6" t="n">
        <v>8129671</v>
      </c>
      <c r="C7" s="6" t="n">
        <v>1344800</v>
      </c>
      <c r="D7" s="6" t="n">
        <v>1344800</v>
      </c>
    </row>
    <row r="8">
      <c r="A8" s="4" t="inlineStr">
        <is>
          <t>Options Shares, Granted/ Vested during the year</t>
        </is>
      </c>
      <c r="B8" s="5" t="n">
        <v>5495095</v>
      </c>
      <c r="C8" s="5" t="n">
        <v>1035523</v>
      </c>
      <c r="D8" s="5" t="n">
        <v>1322548</v>
      </c>
    </row>
    <row r="9">
      <c r="A9" s="4" t="inlineStr">
        <is>
          <t>Weighted Average Exercise Price, Granted/ Vested during the year (in Dollars per share)</t>
        </is>
      </c>
      <c r="B9" s="9" t="n">
        <v>2.88</v>
      </c>
      <c r="C9" s="9" t="n">
        <v>1.66</v>
      </c>
      <c r="D9" s="9" t="n">
        <v>1.59</v>
      </c>
    </row>
    <row r="10">
      <c r="A10" s="4" t="inlineStr">
        <is>
          <t>Weighted Average Remaining Contractual Life in Years, Granted/ Vested during the year</t>
        </is>
      </c>
      <c r="B10" s="4" t="inlineStr">
        <is>
          <t>9 years 9 months 18 days</t>
        </is>
      </c>
      <c r="C10" s="4" t="inlineStr">
        <is>
          <t>9 years 1 month 9 days</t>
        </is>
      </c>
      <c r="D10" s="4" t="inlineStr">
        <is>
          <t>10 years 3 days</t>
        </is>
      </c>
    </row>
    <row r="11">
      <c r="A11" s="4" t="inlineStr">
        <is>
          <t>Aggregate Intrinsic Value, Granted/ Vested during the year (in Dollars)</t>
        </is>
      </c>
      <c r="B11" s="4" t="inlineStr">
        <is>
          <t xml:space="preserve"> </t>
        </is>
      </c>
      <c r="C11" s="4" t="inlineStr">
        <is>
          <t xml:space="preserve"> </t>
        </is>
      </c>
      <c r="D11" s="4" t="inlineStr">
        <is>
          <t xml:space="preserve"> </t>
        </is>
      </c>
    </row>
    <row r="12">
      <c r="A12" s="4" t="inlineStr">
        <is>
          <t>Options Shares, Exercised during the year</t>
        </is>
      </c>
      <c r="B12" s="5" t="n">
        <v>-1235130</v>
      </c>
    </row>
    <row r="13">
      <c r="A13" s="4" t="inlineStr">
        <is>
          <t>Weighted Average Exercise Price, Exercised during the year (in Dollars per share)</t>
        </is>
      </c>
      <c r="B13" s="8" t="n">
        <v>0.5</v>
      </c>
      <c r="C13" s="4" t="inlineStr">
        <is>
          <t xml:space="preserve"> </t>
        </is>
      </c>
      <c r="D13" s="4" t="inlineStr">
        <is>
          <t xml:space="preserve"> </t>
        </is>
      </c>
    </row>
    <row r="14">
      <c r="A14" s="4" t="inlineStr">
        <is>
          <t>Weighted Average Remaining Contractual Life in Years, Exercised during the year</t>
        </is>
      </c>
      <c r="B14" s="4" t="inlineStr">
        <is>
          <t>4 years 3 months 25 days</t>
        </is>
      </c>
      <c r="C14" s="4" t="inlineStr">
        <is>
          <t xml:space="preserve"> </t>
        </is>
      </c>
      <c r="D14" s="4" t="inlineStr">
        <is>
          <t xml:space="preserve"> </t>
        </is>
      </c>
    </row>
    <row r="15">
      <c r="A15" s="4" t="inlineStr">
        <is>
          <t>Aggregate Intrinsic Value, Exercised during the year</t>
        </is>
      </c>
      <c r="B15" s="4" t="inlineStr">
        <is>
          <t xml:space="preserve"> </t>
        </is>
      </c>
      <c r="C15" s="4" t="inlineStr">
        <is>
          <t xml:space="preserve"> </t>
        </is>
      </c>
      <c r="D15" s="4" t="inlineStr">
        <is>
          <t xml:space="preserve"> </t>
        </is>
      </c>
    </row>
    <row r="16">
      <c r="A16" s="4" t="inlineStr">
        <is>
          <t>Options Shares, Cancelled during the year</t>
        </is>
      </c>
      <c r="B16" s="5" t="n">
        <v>-472891</v>
      </c>
      <c r="C16" s="5" t="n">
        <v>-12438</v>
      </c>
      <c r="D16" s="5" t="n">
        <v>-451602</v>
      </c>
    </row>
    <row r="17">
      <c r="A17" s="4" t="inlineStr">
        <is>
          <t>Weighted Average Exercise Price, Cancelled during the year (in Dollars per share)</t>
        </is>
      </c>
      <c r="B17" s="9" t="n">
        <v>2.37</v>
      </c>
      <c r="C17" s="4" t="inlineStr">
        <is>
          <t xml:space="preserve"> </t>
        </is>
      </c>
      <c r="D17" s="9" t="n">
        <v>6.36</v>
      </c>
    </row>
    <row r="18">
      <c r="A18" s="4" t="inlineStr">
        <is>
          <t>Weighted Average Remaining Contractual Life in Years, Cancelled during the year</t>
        </is>
      </c>
      <c r="B18" s="4" t="inlineStr">
        <is>
          <t>7 years 11 months 4 days</t>
        </is>
      </c>
      <c r="C18" s="4" t="inlineStr">
        <is>
          <t xml:space="preserve"> </t>
        </is>
      </c>
      <c r="D18" s="4" t="inlineStr">
        <is>
          <t xml:space="preserve"> </t>
        </is>
      </c>
    </row>
    <row r="19">
      <c r="A19" s="4" t="inlineStr">
        <is>
          <t>Aggregate Intrinsic Value, Cancelled during the year</t>
        </is>
      </c>
      <c r="B19" s="4" t="inlineStr">
        <is>
          <t xml:space="preserve"> </t>
        </is>
      </c>
      <c r="C19" s="4" t="inlineStr">
        <is>
          <t xml:space="preserve"> </t>
        </is>
      </c>
      <c r="D19" s="4" t="inlineStr">
        <is>
          <t xml:space="preserve"> </t>
        </is>
      </c>
    </row>
    <row r="20">
      <c r="A20" s="4" t="inlineStr">
        <is>
          <t>Options Shares, Ending</t>
        </is>
      </c>
      <c r="B20" s="5" t="n">
        <v>8422972</v>
      </c>
      <c r="C20" s="5" t="n">
        <v>4635898</v>
      </c>
      <c r="D20" s="5" t="n">
        <v>3612813</v>
      </c>
    </row>
    <row r="21">
      <c r="A21" s="4" t="inlineStr">
        <is>
          <t>Weighted Average Exercise Price, Ending (in Dollars per share)</t>
        </is>
      </c>
      <c r="B21" s="9" t="n">
        <v>6.21</v>
      </c>
      <c r="C21" s="9" t="n">
        <v>1.84</v>
      </c>
      <c r="D21" s="9" t="n">
        <v>1.92</v>
      </c>
    </row>
    <row r="22">
      <c r="A22" s="4" t="inlineStr">
        <is>
          <t>Weighted Average Remaining Contractual Life in Years, Ending</t>
        </is>
      </c>
      <c r="B22" s="4" t="inlineStr">
        <is>
          <t>8 years 9 months 7 days</t>
        </is>
      </c>
      <c r="C22" s="4" t="inlineStr">
        <is>
          <t>7 years 3 months 10 days</t>
        </is>
      </c>
      <c r="D22" s="4" t="inlineStr">
        <is>
          <t>7 years 8 months 26 days</t>
        </is>
      </c>
    </row>
    <row r="23">
      <c r="A23" s="4" t="inlineStr">
        <is>
          <t>Aggregate Intrinsic Value, Ending (in Dollars)</t>
        </is>
      </c>
      <c r="B23" s="6" t="n">
        <v>24706020</v>
      </c>
      <c r="C23" s="6" t="n">
        <v>8129671</v>
      </c>
      <c r="D23" s="6" t="n">
        <v>1344800</v>
      </c>
    </row>
    <row r="24">
      <c r="A24" s="4" t="inlineStr">
        <is>
          <t>Options Shares, Options vested and exercisable</t>
        </is>
      </c>
      <c r="B24" s="5" t="n">
        <v>2378212</v>
      </c>
    </row>
    <row r="25">
      <c r="A25" s="4" t="inlineStr">
        <is>
          <t>Weighted Average Exercise Price, Options vested and exercisable</t>
        </is>
      </c>
      <c r="B25" s="11" t="n">
        <v>2.88</v>
      </c>
    </row>
    <row r="26">
      <c r="A26" s="4" t="inlineStr">
        <is>
          <t>Weighted Average Remaining Contractual Life in Years, Options vested and exercisable</t>
        </is>
      </c>
      <c r="B26" s="4" t="inlineStr">
        <is>
          <t>6 years 10 months 28 days</t>
        </is>
      </c>
    </row>
    <row r="27">
      <c r="A27" s="4" t="inlineStr">
        <is>
          <t>Aggregate Intrinsic Value, Options vested and exercisable (in Dollars)</t>
        </is>
      </c>
      <c r="B27" s="6" t="n">
        <v>1591462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Leases (Details) - USD ($)</t>
        </is>
      </c>
      <c r="B1" s="2" t="inlineStr">
        <is>
          <t>Jan. 01, 2019</t>
        </is>
      </c>
      <c r="C1" s="2" t="inlineStr">
        <is>
          <t>Dec. 31, 2021</t>
        </is>
      </c>
      <c r="D1" s="2" t="inlineStr">
        <is>
          <t>Dec. 31, 2020</t>
        </is>
      </c>
    </row>
    <row r="2">
      <c r="A2" s="3" t="inlineStr">
        <is>
          <t>Disclosure Text Block [Abstract]</t>
        </is>
      </c>
    </row>
    <row r="3">
      <c r="A3" s="4" t="inlineStr">
        <is>
          <t>Expiring Date</t>
        </is>
      </c>
      <c r="C3" s="4" t="inlineStr">
        <is>
          <t>2026</t>
        </is>
      </c>
    </row>
    <row r="4">
      <c r="A4" s="4" t="inlineStr">
        <is>
          <t>Estimated borrowing rate</t>
        </is>
      </c>
      <c r="B4" s="4" t="inlineStr">
        <is>
          <t>6.00%</t>
        </is>
      </c>
    </row>
    <row r="5">
      <c r="A5" s="4" t="inlineStr">
        <is>
          <t>Operating lease expense</t>
        </is>
      </c>
      <c r="C5" s="6" t="n">
        <v>1993984</v>
      </c>
      <c r="D5" s="6" t="n">
        <v>1828356</v>
      </c>
    </row>
    <row r="6">
      <c r="A6" s="4" t="inlineStr">
        <is>
          <t>Operating lease payment</t>
        </is>
      </c>
      <c r="C6" s="5" t="n">
        <v>1993984</v>
      </c>
    </row>
    <row r="7">
      <c r="A7" s="4" t="inlineStr">
        <is>
          <t>Financing lease payments</t>
        </is>
      </c>
      <c r="C7" s="5" t="n">
        <v>2741784</v>
      </c>
    </row>
    <row r="8">
      <c r="A8" s="4" t="inlineStr">
        <is>
          <t>Finance lease agreement with liability</t>
        </is>
      </c>
      <c r="C8" s="5" t="n">
        <v>10139410</v>
      </c>
      <c r="D8" s="5" t="n">
        <v>7373664</v>
      </c>
    </row>
    <row r="9">
      <c r="A9" s="4" t="inlineStr">
        <is>
          <t>Accumulated depreciation</t>
        </is>
      </c>
      <c r="C9" s="5" t="n">
        <v>7095242</v>
      </c>
      <c r="D9" s="5" t="n">
        <v>4181317</v>
      </c>
    </row>
    <row r="10">
      <c r="A10" s="4" t="inlineStr">
        <is>
          <t>Depreciation expense</t>
        </is>
      </c>
      <c r="C10" s="6" t="n">
        <v>2913925</v>
      </c>
      <c r="D10" s="6" t="n">
        <v>21263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Details) - Schedule of comprise lease expenses - USD ($)</t>
        </is>
      </c>
      <c r="B1" s="2" t="inlineStr">
        <is>
          <t>12 Months Ended</t>
        </is>
      </c>
    </row>
    <row r="2">
      <c r="B2" s="2" t="inlineStr">
        <is>
          <t>Dec. 31, 2021</t>
        </is>
      </c>
      <c r="C2" s="2" t="inlineStr">
        <is>
          <t>Dec. 31, 2020</t>
        </is>
      </c>
    </row>
    <row r="3">
      <c r="A3" s="3" t="inlineStr">
        <is>
          <t>Schedule of comprise lease expenses [Abstract]</t>
        </is>
      </c>
    </row>
    <row r="4">
      <c r="A4" s="4" t="inlineStr">
        <is>
          <t>Operating lease expense</t>
        </is>
      </c>
      <c r="B4" s="6" t="n">
        <v>1993984</v>
      </c>
      <c r="C4" s="6" t="n">
        <v>1828356</v>
      </c>
    </row>
    <row r="5">
      <c r="A5" s="4" t="inlineStr">
        <is>
          <t>Short-term lease expense</t>
        </is>
      </c>
      <c r="B5" s="5" t="n">
        <v>1012260</v>
      </c>
      <c r="C5" s="5" t="n">
        <v>175006</v>
      </c>
    </row>
    <row r="6">
      <c r="A6" s="4" t="inlineStr">
        <is>
          <t>Total lease cost</t>
        </is>
      </c>
      <c r="B6" s="5" t="n">
        <v>3006244</v>
      </c>
      <c r="C6" s="5" t="n">
        <v>2003362</v>
      </c>
    </row>
    <row r="7">
      <c r="A7" s="4" t="inlineStr">
        <is>
          <t>Finance lease payment</t>
        </is>
      </c>
      <c r="B7" s="5" t="n">
        <v>2741784</v>
      </c>
      <c r="C7" s="5" t="n">
        <v>2122550</v>
      </c>
    </row>
    <row r="8">
      <c r="A8" s="4" t="inlineStr">
        <is>
          <t>Short-term lease payment</t>
        </is>
      </c>
      <c r="B8" s="4" t="inlineStr">
        <is>
          <t xml:space="preserve"> </t>
        </is>
      </c>
      <c r="C8" s="4" t="inlineStr">
        <is>
          <t xml:space="preserve"> </t>
        </is>
      </c>
    </row>
    <row r="9">
      <c r="A9" s="4" t="inlineStr">
        <is>
          <t>Total lease payments</t>
        </is>
      </c>
      <c r="B9" s="6" t="n">
        <v>2741784</v>
      </c>
      <c r="C9" s="6" t="n">
        <v>21225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Details) - Schedule of company’s operating leases were recorded in the consolidated balance sheets - USD ($)</t>
        </is>
      </c>
      <c r="B1" s="2" t="inlineStr">
        <is>
          <t>Dec. 31, 2021</t>
        </is>
      </c>
      <c r="C1" s="2" t="inlineStr">
        <is>
          <t>Dec. 30, 2021</t>
        </is>
      </c>
      <c r="D1" s="2" t="inlineStr">
        <is>
          <t>Dec. 31, 2020</t>
        </is>
      </c>
      <c r="E1" s="2" t="inlineStr">
        <is>
          <t>Dec. 30, 2020</t>
        </is>
      </c>
    </row>
    <row r="2">
      <c r="A2" s="3" t="inlineStr">
        <is>
          <t>Assets</t>
        </is>
      </c>
    </row>
    <row r="3">
      <c r="A3" s="4" t="inlineStr">
        <is>
          <t>Lease right-of-use assets</t>
        </is>
      </c>
      <c r="B3" s="6" t="n">
        <v>4195682</v>
      </c>
      <c r="C3" s="6" t="n">
        <v>4195682</v>
      </c>
      <c r="D3" s="6" t="n">
        <v>4997407</v>
      </c>
      <c r="E3" s="6" t="n">
        <v>4997407</v>
      </c>
    </row>
    <row r="4">
      <c r="A4" s="4" t="inlineStr">
        <is>
          <t>Total lease assets</t>
        </is>
      </c>
      <c r="C4" s="5" t="n">
        <v>4195682</v>
      </c>
      <c r="E4" s="5" t="n">
        <v>4997407</v>
      </c>
    </row>
    <row r="5">
      <c r="A5" s="3" t="inlineStr">
        <is>
          <t>Current liabilities:</t>
        </is>
      </c>
    </row>
    <row r="6">
      <c r="A6" s="4" t="inlineStr">
        <is>
          <t>Lease liability - current portion</t>
        </is>
      </c>
      <c r="B6" s="5" t="n">
        <v>1461335</v>
      </c>
      <c r="C6" s="5" t="n">
        <v>1461335</v>
      </c>
      <c r="D6" s="5" t="n">
        <v>1620470</v>
      </c>
      <c r="E6" s="5" t="n">
        <v>1620470</v>
      </c>
    </row>
    <row r="7">
      <c r="A7" s="3" t="inlineStr">
        <is>
          <t>Noncurrent liabilities:</t>
        </is>
      </c>
    </row>
    <row r="8">
      <c r="A8" s="4" t="inlineStr">
        <is>
          <t>Lease liability, net of current portion</t>
        </is>
      </c>
      <c r="C8" s="5" t="n">
        <v>2980946</v>
      </c>
      <c r="E8" s="5" t="n">
        <v>3638254</v>
      </c>
    </row>
    <row r="9">
      <c r="A9" s="4" t="inlineStr">
        <is>
          <t>Total lease liability</t>
        </is>
      </c>
      <c r="C9" s="5" t="n">
        <v>4442281</v>
      </c>
      <c r="E9" s="5" t="n">
        <v>5258724</v>
      </c>
    </row>
    <row r="10">
      <c r="A10" s="3" t="inlineStr">
        <is>
          <t>Assets</t>
        </is>
      </c>
    </row>
    <row r="11">
      <c r="A11" s="4" t="inlineStr">
        <is>
          <t>Lease right-of-use assets</t>
        </is>
      </c>
      <c r="B11" s="5" t="n">
        <v>9307113</v>
      </c>
      <c r="C11" s="5" t="n">
        <v>9307113</v>
      </c>
      <c r="D11" s="5" t="n">
        <v>7001644</v>
      </c>
      <c r="E11" s="5" t="n">
        <v>7001644</v>
      </c>
    </row>
    <row r="12">
      <c r="A12" s="4" t="inlineStr">
        <is>
          <t>Total lease assets</t>
        </is>
      </c>
      <c r="C12" s="5" t="n">
        <v>9307113</v>
      </c>
      <c r="E12" s="5" t="n">
        <v>7001644</v>
      </c>
    </row>
    <row r="13">
      <c r="A13" s="3" t="inlineStr">
        <is>
          <t>Current liabilities:</t>
        </is>
      </c>
    </row>
    <row r="14">
      <c r="A14" s="4" t="inlineStr">
        <is>
          <t>Lease liability - current portion</t>
        </is>
      </c>
      <c r="B14" s="5" t="n">
        <v>3271990</v>
      </c>
      <c r="C14" s="5" t="n">
        <v>3271990</v>
      </c>
      <c r="D14" s="5" t="n">
        <v>1876765</v>
      </c>
      <c r="E14" s="5" t="n">
        <v>1876765</v>
      </c>
    </row>
    <row r="15">
      <c r="A15" s="3" t="inlineStr">
        <is>
          <t>Noncurrent liabilities:</t>
        </is>
      </c>
    </row>
    <row r="16">
      <c r="A16" s="4" t="inlineStr">
        <is>
          <t>Lease liability, net of current portion</t>
        </is>
      </c>
      <c r="B16" s="6" t="n">
        <v>6867420</v>
      </c>
      <c r="C16" s="5" t="n">
        <v>6867420</v>
      </c>
      <c r="D16" s="6" t="n">
        <v>5496899</v>
      </c>
      <c r="E16" s="5" t="n">
        <v>5496899</v>
      </c>
    </row>
    <row r="17">
      <c r="A17" s="4" t="inlineStr">
        <is>
          <t>Total lease liability</t>
        </is>
      </c>
      <c r="C17" s="6" t="n">
        <v>10139410</v>
      </c>
      <c r="E17" s="6" t="n">
        <v>73736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 and the weighted average discount rate</t>
        </is>
      </c>
      <c r="B1" s="2" t="inlineStr">
        <is>
          <t>Dec. 31, 2021</t>
        </is>
      </c>
    </row>
    <row r="2">
      <c r="A2" s="3" t="inlineStr">
        <is>
          <t>Schedule of weighted average remaining lease term and the weighted average discount rate [Abstract]</t>
        </is>
      </c>
    </row>
    <row r="3">
      <c r="A3" s="4" t="inlineStr">
        <is>
          <t>Weighted average remaining lease term (in years) - operating leases</t>
        </is>
      </c>
      <c r="B3" s="4" t="inlineStr">
        <is>
          <t>4 years 1 month 20 days</t>
        </is>
      </c>
    </row>
    <row r="4">
      <c r="A4" s="4" t="inlineStr">
        <is>
          <t>Weighted average discount rate - operating leases</t>
        </is>
      </c>
      <c r="B4" s="4" t="inlineStr">
        <is>
          <t>6.00%</t>
        </is>
      </c>
    </row>
    <row r="5">
      <c r="A5" s="4" t="inlineStr">
        <is>
          <t>Weighted average remaining lease term (in years) - finance leases</t>
        </is>
      </c>
      <c r="B5" s="4" t="inlineStr">
        <is>
          <t>3 years 8 months 26 days</t>
        </is>
      </c>
    </row>
    <row r="6">
      <c r="A6" s="4" t="inlineStr">
        <is>
          <t>Weighted average discount rate - finance leases</t>
        </is>
      </c>
      <c r="B6" s="4" t="inlineStr">
        <is>
          <t>6.0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19179488</v>
      </c>
      <c r="C4" s="6" t="n">
        <v>-14799212</v>
      </c>
    </row>
    <row r="5">
      <c r="A5" s="3" t="inlineStr">
        <is>
          <t>Adjustments to reconcile net income to net cash provided by operating activities:</t>
        </is>
      </c>
    </row>
    <row r="6">
      <c r="A6" s="4" t="inlineStr">
        <is>
          <t>Depreciation of property and equipment</t>
        </is>
      </c>
      <c r="B6" s="5" t="n">
        <v>2312437</v>
      </c>
      <c r="C6" s="5" t="n">
        <v>1874069</v>
      </c>
    </row>
    <row r="7">
      <c r="A7" s="4" t="inlineStr">
        <is>
          <t>Amortization of intangible assets</t>
        </is>
      </c>
      <c r="B7" s="5" t="n">
        <v>1845193</v>
      </c>
      <c r="C7" s="5" t="n">
        <v>1451214</v>
      </c>
    </row>
    <row r="8">
      <c r="A8" s="4" t="inlineStr">
        <is>
          <t>Amortization of finance lease right-of-use assets</t>
        </is>
      </c>
      <c r="B8" s="5" t="n">
        <v>2913925</v>
      </c>
      <c r="C8" s="5" t="n">
        <v>2182372</v>
      </c>
    </row>
    <row r="9">
      <c r="A9" s="4" t="inlineStr">
        <is>
          <t>Loss (Gain) on disposal of assets</t>
        </is>
      </c>
      <c r="B9" s="5" t="n">
        <v>34342</v>
      </c>
      <c r="C9" s="5" t="n">
        <v>-30546</v>
      </c>
    </row>
    <row r="10">
      <c r="A10" s="4" t="inlineStr">
        <is>
          <t>Loss from equity method investment</t>
        </is>
      </c>
      <c r="B10" s="5" t="n">
        <v>66818</v>
      </c>
      <c r="C10" s="4" t="inlineStr">
        <is>
          <t xml:space="preserve"> </t>
        </is>
      </c>
    </row>
    <row r="11">
      <c r="A11" s="4" t="inlineStr">
        <is>
          <t>Gain from PPP loan forgiveness</t>
        </is>
      </c>
      <c r="B11" s="5" t="n">
        <v>-142667</v>
      </c>
      <c r="C11" s="4" t="inlineStr">
        <is>
          <t xml:space="preserve"> </t>
        </is>
      </c>
    </row>
    <row r="12">
      <c r="A12" s="4" t="inlineStr">
        <is>
          <t>Bad debt expense</t>
        </is>
      </c>
      <c r="B12" s="5" t="n">
        <v>4467956</v>
      </c>
      <c r="C12" s="5" t="n">
        <v>1885457</v>
      </c>
    </row>
    <row r="13">
      <c r="A13" s="4" t="inlineStr">
        <is>
          <t>Stock based compensation</t>
        </is>
      </c>
      <c r="B13" s="5" t="n">
        <v>1376353</v>
      </c>
      <c r="C13" s="5" t="n">
        <v>687072</v>
      </c>
    </row>
    <row r="14">
      <c r="A14" s="4" t="inlineStr">
        <is>
          <t>Due to seller write off</t>
        </is>
      </c>
      <c r="B14" s="4" t="inlineStr">
        <is>
          <t xml:space="preserve"> </t>
        </is>
      </c>
      <c r="C14" s="5" t="n">
        <v>-300000</v>
      </c>
    </row>
    <row r="15">
      <c r="A15" s="4" t="inlineStr">
        <is>
          <t>Gain on remeasurement of warrant liabilities</t>
        </is>
      </c>
      <c r="B15" s="5" t="n">
        <v>-5199496</v>
      </c>
      <c r="C15" s="4" t="inlineStr">
        <is>
          <t xml:space="preserve"> </t>
        </is>
      </c>
    </row>
    <row r="16">
      <c r="A16" s="3" t="inlineStr">
        <is>
          <t>Changes in operating assets and liabilities:</t>
        </is>
      </c>
    </row>
    <row r="17">
      <c r="A17" s="4" t="inlineStr">
        <is>
          <t>Accounts receivable</t>
        </is>
      </c>
      <c r="B17" s="5" t="n">
        <v>-57996613</v>
      </c>
      <c r="C17" s="5" t="n">
        <v>-16153948</v>
      </c>
    </row>
    <row r="18">
      <c r="A18" s="4" t="inlineStr">
        <is>
          <t>Prepaid expenses and other current assets</t>
        </is>
      </c>
      <c r="B18" s="5" t="n">
        <v>-961165</v>
      </c>
      <c r="C18" s="5" t="n">
        <v>94091</v>
      </c>
    </row>
    <row r="19">
      <c r="A19" s="4" t="inlineStr">
        <is>
          <t>Other assets</t>
        </is>
      </c>
      <c r="B19" s="5" t="n">
        <v>-2490564</v>
      </c>
      <c r="C19" s="5" t="n">
        <v>-218099</v>
      </c>
    </row>
    <row r="20">
      <c r="A20" s="4" t="inlineStr">
        <is>
          <t>Accounts payable</t>
        </is>
      </c>
      <c r="B20" s="5" t="n">
        <v>11879850</v>
      </c>
      <c r="C20" s="5" t="n">
        <v>3006187</v>
      </c>
    </row>
    <row r="21">
      <c r="A21" s="4" t="inlineStr">
        <is>
          <t>Accrued liabilities</t>
        </is>
      </c>
      <c r="B21" s="5" t="n">
        <v>20766723</v>
      </c>
      <c r="C21" s="5" t="n">
        <v>9666651</v>
      </c>
    </row>
    <row r="22">
      <c r="A22" s="4" t="inlineStr">
        <is>
          <t>Net cash used in operating activities</t>
        </is>
      </c>
      <c r="B22" s="5" t="n">
        <v>-1947420</v>
      </c>
      <c r="C22" s="5" t="n">
        <v>-10654692</v>
      </c>
    </row>
    <row r="23">
      <c r="A23" s="3" t="inlineStr">
        <is>
          <t>CASH FLOWS FROM INVESTING ACTIVITIES:</t>
        </is>
      </c>
    </row>
    <row r="24">
      <c r="A24" s="4" t="inlineStr">
        <is>
          <t>Acquisition of property and equipment</t>
        </is>
      </c>
      <c r="B24" s="5" t="n">
        <v>-4808409</v>
      </c>
      <c r="C24" s="5" t="n">
        <v>-4361501</v>
      </c>
    </row>
    <row r="25">
      <c r="A25" s="4" t="inlineStr">
        <is>
          <t>Proceeds from disposal of property and equipment</t>
        </is>
      </c>
      <c r="B25" s="5" t="n">
        <v>74740</v>
      </c>
      <c r="C25" s="5" t="n">
        <v>276224</v>
      </c>
    </row>
    <row r="26">
      <c r="A26" s="4" t="inlineStr">
        <is>
          <t>Acquisition of intangibles</t>
        </is>
      </c>
      <c r="B26" s="5" t="n">
        <v>-1849136</v>
      </c>
      <c r="C26" s="5" t="n">
        <v>-1954745</v>
      </c>
    </row>
    <row r="27">
      <c r="A27" s="4" t="inlineStr">
        <is>
          <t>Acquisition of businesses</t>
        </is>
      </c>
      <c r="B27" s="5" t="n">
        <v>-1300000</v>
      </c>
      <c r="C27" s="4" t="inlineStr">
        <is>
          <t xml:space="preserve"> </t>
        </is>
      </c>
    </row>
    <row r="28">
      <c r="A28" s="4" t="inlineStr">
        <is>
          <t>Acquisition of leased assets</t>
        </is>
      </c>
      <c r="B28" s="5" t="n">
        <v>-50504</v>
      </c>
      <c r="C28" s="4" t="inlineStr">
        <is>
          <t xml:space="preserve"> </t>
        </is>
      </c>
    </row>
    <row r="29">
      <c r="A29" s="4" t="inlineStr">
        <is>
          <t>Investments in equity method investment</t>
        </is>
      </c>
      <c r="B29" s="5" t="n">
        <v>-655876</v>
      </c>
      <c r="C29" s="4" t="inlineStr">
        <is>
          <t xml:space="preserve"> </t>
        </is>
      </c>
    </row>
    <row r="30">
      <c r="A30" s="4" t="inlineStr">
        <is>
          <t>Net cash used in investing activities</t>
        </is>
      </c>
      <c r="B30" s="5" t="n">
        <v>-8589185</v>
      </c>
      <c r="C30" s="5" t="n">
        <v>-6040022</v>
      </c>
    </row>
    <row r="31">
      <c r="A31" s="3" t="inlineStr">
        <is>
          <t>CASH FLOWS FROM FINANCING ACTIVITIES:</t>
        </is>
      </c>
    </row>
    <row r="32">
      <c r="A32" s="4" t="inlineStr">
        <is>
          <t>Proceeds from revolving credit line</t>
        </is>
      </c>
      <c r="B32" s="5" t="n">
        <v>8000000</v>
      </c>
      <c r="C32" s="4" t="inlineStr">
        <is>
          <t xml:space="preserve"> </t>
        </is>
      </c>
    </row>
    <row r="33">
      <c r="A33" s="4" t="inlineStr">
        <is>
          <t>Repayments of revolving credit line</t>
        </is>
      </c>
      <c r="B33" s="5" t="n">
        <v>-8000000</v>
      </c>
      <c r="C33" s="4" t="inlineStr">
        <is>
          <t xml:space="preserve"> </t>
        </is>
      </c>
    </row>
    <row r="34">
      <c r="A34" s="4" t="inlineStr">
        <is>
          <t>Repayments of notes payable</t>
        </is>
      </c>
      <c r="B34" s="5" t="n">
        <v>-604826</v>
      </c>
      <c r="C34" s="5" t="n">
        <v>-798371</v>
      </c>
    </row>
    <row r="35">
      <c r="A35" s="4" t="inlineStr">
        <is>
          <t>Due to seller</t>
        </is>
      </c>
      <c r="B35" s="5" t="n">
        <v>-595528</v>
      </c>
      <c r="C35" s="5" t="n">
        <v>-34002</v>
      </c>
    </row>
    <row r="36">
      <c r="A36" s="4" t="inlineStr">
        <is>
          <t>Noncontrolling interest contributions</t>
        </is>
      </c>
      <c r="B36" s="5" t="n">
        <v>333025</v>
      </c>
      <c r="C36" s="5" t="n">
        <v>1500002</v>
      </c>
    </row>
    <row r="37">
      <c r="A37" s="4" t="inlineStr">
        <is>
          <t>Acquisition of UK Ltd remaining 20% shares</t>
        </is>
      </c>
      <c r="B37" s="5" t="n">
        <v>-479331</v>
      </c>
      <c r="C37" s="4" t="inlineStr">
        <is>
          <t xml:space="preserve"> </t>
        </is>
      </c>
    </row>
    <row r="38">
      <c r="A38" s="4" t="inlineStr">
        <is>
          <t>Proceeds from exercise of stock options</t>
        </is>
      </c>
      <c r="B38" s="5" t="n">
        <v>628592</v>
      </c>
      <c r="C38" s="4" t="inlineStr">
        <is>
          <t xml:space="preserve"> </t>
        </is>
      </c>
    </row>
    <row r="39">
      <c r="A39" s="4" t="inlineStr">
        <is>
          <t>Issuance costs related to merger recapitalization</t>
        </is>
      </c>
      <c r="B39" s="5" t="n">
        <v>-19961460</v>
      </c>
      <c r="C39" s="4" t="inlineStr">
        <is>
          <t xml:space="preserve"> </t>
        </is>
      </c>
    </row>
    <row r="40">
      <c r="A40" s="4" t="inlineStr">
        <is>
          <t>Proceeds from issuance of Class A common stock, net of transaction cost</t>
        </is>
      </c>
      <c r="B40" s="5" t="n">
        <v>178102313</v>
      </c>
      <c r="C40" s="4" t="inlineStr">
        <is>
          <t xml:space="preserve"> </t>
        </is>
      </c>
    </row>
    <row r="41">
      <c r="A41" s="4" t="inlineStr">
        <is>
          <t>Payments on obligations under finance lease</t>
        </is>
      </c>
      <c r="B41" s="5" t="n">
        <v>-2216309</v>
      </c>
      <c r="C41" s="5" t="n">
        <v>-1479722</v>
      </c>
    </row>
    <row r="42">
      <c r="A42" s="4" t="inlineStr">
        <is>
          <t>Net cash provided by (used in) financing activities</t>
        </is>
      </c>
      <c r="B42" s="5" t="n">
        <v>155206476</v>
      </c>
      <c r="C42" s="5" t="n">
        <v>-812093</v>
      </c>
    </row>
    <row r="43">
      <c r="A43" s="4" t="inlineStr">
        <is>
          <t>Effect of exchange rate changes on cash and cash equivalents</t>
        </is>
      </c>
      <c r="B43" s="5" t="n">
        <v>-21414</v>
      </c>
      <c r="C43" s="5" t="n">
        <v>196345</v>
      </c>
    </row>
    <row r="44">
      <c r="A44" s="4" t="inlineStr">
        <is>
          <t>Net increase (decrease) in cash and restricted cash</t>
        </is>
      </c>
      <c r="B44" s="5" t="n">
        <v>144648457</v>
      </c>
      <c r="C44" s="5" t="n">
        <v>-17310462</v>
      </c>
    </row>
    <row r="45">
      <c r="A45" s="4" t="inlineStr">
        <is>
          <t>Cash and restricted cash at beginning of period</t>
        </is>
      </c>
      <c r="B45" s="5" t="n">
        <v>34457273</v>
      </c>
      <c r="C45" s="5" t="n">
        <v>51767735</v>
      </c>
    </row>
    <row r="46">
      <c r="A46" s="4" t="inlineStr">
        <is>
          <t>Cash and restricted cash at end of period</t>
        </is>
      </c>
      <c r="B46" s="5" t="n">
        <v>179105730</v>
      </c>
      <c r="C46" s="5" t="n">
        <v>34457273</v>
      </c>
    </row>
    <row r="47">
      <c r="A47" s="3" t="inlineStr">
        <is>
          <t>Supplemental disclosure of cash and non-cash transactions:</t>
        </is>
      </c>
    </row>
    <row r="48">
      <c r="A48" s="4" t="inlineStr">
        <is>
          <t>Cash paid for interest</t>
        </is>
      </c>
      <c r="B48" s="5" t="n">
        <v>315272</v>
      </c>
      <c r="C48" s="5" t="n">
        <v>608262</v>
      </c>
    </row>
    <row r="49">
      <c r="A49" s="4" t="inlineStr">
        <is>
          <t>Cash paid for interest on finance lease liabilities</t>
        </is>
      </c>
      <c r="B49" s="5" t="n">
        <v>525476</v>
      </c>
      <c r="C49" s="5" t="n">
        <v>440852</v>
      </c>
    </row>
    <row r="50">
      <c r="A50" s="4" t="inlineStr">
        <is>
          <t>Cash paid for income taxes</t>
        </is>
      </c>
      <c r="B50" s="5" t="n">
        <v>615697</v>
      </c>
      <c r="C50" s="5" t="n">
        <v>117443</v>
      </c>
    </row>
    <row r="51">
      <c r="A51" s="4" t="inlineStr">
        <is>
          <t>Right-of-use assets obtained in exchange for lease liabilities</t>
        </is>
      </c>
      <c r="B51" s="5" t="n">
        <v>5271662</v>
      </c>
      <c r="C51" s="5" t="n">
        <v>1600289</v>
      </c>
    </row>
    <row r="52">
      <c r="A52" s="4" t="inlineStr">
        <is>
          <t>Fixed assets acquired in exchange for notes payable</t>
        </is>
      </c>
      <c r="B52" s="5" t="n">
        <v>1113102</v>
      </c>
      <c r="C52" s="4" t="inlineStr">
        <is>
          <t xml:space="preserve"> </t>
        </is>
      </c>
    </row>
    <row r="53">
      <c r="A53" s="4" t="inlineStr">
        <is>
          <t>Due to Seller non cash</t>
        </is>
      </c>
      <c r="B53" s="5" t="n">
        <v>434494</v>
      </c>
      <c r="C53" s="4" t="inlineStr">
        <is>
          <t xml:space="preserve"> </t>
        </is>
      </c>
    </row>
    <row r="54">
      <c r="A54" s="4" t="inlineStr">
        <is>
          <t>Gain from PPP loan forgiveness</t>
        </is>
      </c>
      <c r="B54" s="5" t="n">
        <v>142667</v>
      </c>
      <c r="C54" s="4" t="inlineStr">
        <is>
          <t xml:space="preserve"> </t>
        </is>
      </c>
    </row>
    <row r="55">
      <c r="A55" s="3" t="inlineStr">
        <is>
          <t>Reconciliation of cash and restricted cash</t>
        </is>
      </c>
    </row>
    <row r="56">
      <c r="A56" s="4" t="inlineStr">
        <is>
          <t>Cash</t>
        </is>
      </c>
      <c r="B56" s="5" t="n">
        <v>175537221</v>
      </c>
      <c r="C56" s="5" t="n">
        <v>32418220</v>
      </c>
    </row>
    <row r="57">
      <c r="A57" s="4" t="inlineStr">
        <is>
          <t>Restricted Cash</t>
        </is>
      </c>
      <c r="B57" s="5" t="n">
        <v>3568509</v>
      </c>
      <c r="C57" s="5" t="n">
        <v>2039053</v>
      </c>
    </row>
    <row r="58">
      <c r="A58" s="4" t="inlineStr">
        <is>
          <t>Total cash and restricted cash shown in statement of cash flows</t>
        </is>
      </c>
      <c r="B58" s="5" t="n">
        <v>179105730</v>
      </c>
      <c r="C58" s="5" t="n">
        <v>34457273</v>
      </c>
    </row>
    <row r="59">
      <c r="A59" s="4" t="inlineStr">
        <is>
          <t>Non-cash investing activities Acquisition of business funded by acquisition payable</t>
        </is>
      </c>
      <c r="B59" s="6" t="n">
        <v>1028942</v>
      </c>
      <c r="C59" s="6" t="n">
        <v>8371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lease payments under the operating leases</t>
        </is>
      </c>
      <c r="B1" s="2" t="inlineStr">
        <is>
          <t>Dec. 31, 2021USD ($)</t>
        </is>
      </c>
    </row>
    <row r="2">
      <c r="A2" s="4" t="inlineStr">
        <is>
          <t>Operating Leases [Member]</t>
        </is>
      </c>
    </row>
    <row r="3">
      <c r="A3" s="3" t="inlineStr">
        <is>
          <t>Leases (Details) - Schedule of future minimum lease payments under the operating leases [Line Items]</t>
        </is>
      </c>
    </row>
    <row r="4">
      <c r="A4" s="4" t="inlineStr">
        <is>
          <t>2022</t>
        </is>
      </c>
      <c r="B4" s="6" t="n">
        <v>1676108</v>
      </c>
    </row>
    <row r="5">
      <c r="A5" s="4" t="inlineStr">
        <is>
          <t>2023</t>
        </is>
      </c>
      <c r="B5" s="5" t="n">
        <v>1223423</v>
      </c>
    </row>
    <row r="6">
      <c r="A6" s="4" t="inlineStr">
        <is>
          <t>2024</t>
        </is>
      </c>
      <c r="B6" s="5" t="n">
        <v>816775</v>
      </c>
    </row>
    <row r="7">
      <c r="A7" s="4" t="inlineStr">
        <is>
          <t>2025</t>
        </is>
      </c>
      <c r="B7" s="5" t="n">
        <v>828396</v>
      </c>
    </row>
    <row r="8">
      <c r="A8" s="4" t="inlineStr">
        <is>
          <t>2026</t>
        </is>
      </c>
      <c r="B8" s="5" t="n">
        <v>424851</v>
      </c>
    </row>
    <row r="9">
      <c r="A9" s="4" t="inlineStr">
        <is>
          <t>2027 and thereafter</t>
        </is>
      </c>
      <c r="B9" s="4" t="inlineStr">
        <is>
          <t xml:space="preserve"> </t>
        </is>
      </c>
    </row>
    <row r="10">
      <c r="A10" s="4" t="inlineStr">
        <is>
          <t>Total future minimum lease payments</t>
        </is>
      </c>
      <c r="B10" s="5" t="n">
        <v>4969553</v>
      </c>
    </row>
    <row r="11">
      <c r="A11" s="4" t="inlineStr">
        <is>
          <t>Less effects of discounting</t>
        </is>
      </c>
      <c r="B11" s="5" t="n">
        <v>-527272</v>
      </c>
    </row>
    <row r="12">
      <c r="A12" s="4" t="inlineStr">
        <is>
          <t>Present value of future minimum lease payments</t>
        </is>
      </c>
      <c r="B12" s="5" t="n">
        <v>4442281</v>
      </c>
    </row>
    <row r="13">
      <c r="A13" s="4" t="inlineStr">
        <is>
          <t>Finance Leases [Member]</t>
        </is>
      </c>
    </row>
    <row r="14">
      <c r="A14" s="3" t="inlineStr">
        <is>
          <t>Leases (Details) - Schedule of future minimum lease payments under the operating leases [Line Items]</t>
        </is>
      </c>
    </row>
    <row r="15">
      <c r="A15" s="4" t="inlineStr">
        <is>
          <t>2022</t>
        </is>
      </c>
      <c r="B15" s="5" t="n">
        <v>3793669</v>
      </c>
    </row>
    <row r="16">
      <c r="A16" s="4" t="inlineStr">
        <is>
          <t>2023</t>
        </is>
      </c>
      <c r="B16" s="5" t="n">
        <v>3031143</v>
      </c>
    </row>
    <row r="17">
      <c r="A17" s="4" t="inlineStr">
        <is>
          <t>2024</t>
        </is>
      </c>
      <c r="B17" s="5" t="n">
        <v>1725470</v>
      </c>
    </row>
    <row r="18">
      <c r="A18" s="4" t="inlineStr">
        <is>
          <t>2025</t>
        </is>
      </c>
      <c r="B18" s="5" t="n">
        <v>1733910</v>
      </c>
    </row>
    <row r="19">
      <c r="A19" s="4" t="inlineStr">
        <is>
          <t>2026</t>
        </is>
      </c>
      <c r="B19" s="5" t="n">
        <v>1073180</v>
      </c>
    </row>
    <row r="20">
      <c r="A20" s="4" t="inlineStr">
        <is>
          <t>2027 and thereafter</t>
        </is>
      </c>
      <c r="B20" s="4" t="inlineStr">
        <is>
          <t xml:space="preserve"> </t>
        </is>
      </c>
    </row>
    <row r="21">
      <c r="A21" s="4" t="inlineStr">
        <is>
          <t>Total future minimum lease payments</t>
        </is>
      </c>
      <c r="B21" s="5" t="n">
        <v>11357372</v>
      </c>
    </row>
    <row r="22">
      <c r="A22" s="4" t="inlineStr">
        <is>
          <t>Less effects of discounting</t>
        </is>
      </c>
      <c r="B22" s="5" t="n">
        <v>-1217962</v>
      </c>
    </row>
    <row r="23">
      <c r="A23" s="4" t="inlineStr">
        <is>
          <t>Present value of future minimum lease payments</t>
        </is>
      </c>
      <c r="B23" s="6" t="n">
        <v>101394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Other Income (Details) - USD ($)</t>
        </is>
      </c>
      <c r="B1" s="2" t="inlineStr">
        <is>
          <t>12 Months Ended</t>
        </is>
      </c>
    </row>
    <row r="2">
      <c r="B2" s="2" t="inlineStr">
        <is>
          <t>Dec. 31, 2021</t>
        </is>
      </c>
      <c r="C2" s="2" t="inlineStr">
        <is>
          <t>Dec. 31, 2020</t>
        </is>
      </c>
    </row>
    <row r="3">
      <c r="A3" s="3" t="inlineStr">
        <is>
          <t>Other Income and Expenses [Abstract]</t>
        </is>
      </c>
    </row>
    <row r="4">
      <c r="A4" s="4" t="inlineStr">
        <is>
          <t>Company recognized other loss</t>
        </is>
      </c>
      <c r="B4" s="6" t="n">
        <v>-40086</v>
      </c>
      <c r="C4" s="6" t="n">
        <v>300000</v>
      </c>
    </row>
    <row r="5">
      <c r="A5" s="4" t="inlineStr">
        <is>
          <t>Net of realized foreign exchange loss</t>
        </is>
      </c>
      <c r="B5" s="5" t="n">
        <v>45826</v>
      </c>
    </row>
    <row r="6">
      <c r="A6" s="4" t="inlineStr">
        <is>
          <t>Rental income</t>
        </is>
      </c>
      <c r="B6" s="6" t="n">
        <v>57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Related Party Transactions (Details) - USD ($)</t>
        </is>
      </c>
      <c r="B1" s="2" t="inlineStr">
        <is>
          <t>1 Months Ended</t>
        </is>
      </c>
      <c r="C1" s="2" t="inlineStr">
        <is>
          <t>12 Months Ended</t>
        </is>
      </c>
    </row>
    <row r="2">
      <c r="B2" s="2" t="inlineStr">
        <is>
          <t>Dec. 17, 2021</t>
        </is>
      </c>
      <c r="C2" s="2" t="inlineStr">
        <is>
          <t>Dec. 31, 2021</t>
        </is>
      </c>
      <c r="D2" s="2" t="inlineStr">
        <is>
          <t>Dec. 31, 2020</t>
        </is>
      </c>
    </row>
    <row r="3">
      <c r="A3" s="3" t="inlineStr">
        <is>
          <t>Related Party Transactions (Details) [Line Items]</t>
        </is>
      </c>
    </row>
    <row r="4">
      <c r="A4" s="4" t="inlineStr">
        <is>
          <t>Medical supplies amount</t>
        </is>
      </c>
      <c r="C4" s="6" t="n">
        <v>271103</v>
      </c>
      <c r="D4" s="6" t="n">
        <v>148276</v>
      </c>
    </row>
    <row r="5">
      <c r="A5" s="4" t="inlineStr">
        <is>
          <t>Subcontractor payments</t>
        </is>
      </c>
      <c r="C5" s="5" t="n">
        <v>656883</v>
      </c>
      <c r="D5" s="5" t="n">
        <v>1044120</v>
      </c>
    </row>
    <row r="6">
      <c r="A6" s="4" t="inlineStr">
        <is>
          <t>Commission payments</t>
        </is>
      </c>
      <c r="C6" s="5" t="n">
        <v>155092</v>
      </c>
      <c r="D6" s="5" t="n">
        <v>84852</v>
      </c>
    </row>
    <row r="7">
      <c r="A7" s="4" t="inlineStr">
        <is>
          <t>Line of credit</t>
        </is>
      </c>
      <c r="B7" s="6" t="n">
        <v>12000000</v>
      </c>
    </row>
    <row r="8">
      <c r="A8" s="4" t="inlineStr">
        <is>
          <t>Accounts payable</t>
        </is>
      </c>
      <c r="C8" s="5" t="n">
        <v>230517</v>
      </c>
      <c r="D8" s="5" t="n">
        <v>5169</v>
      </c>
    </row>
    <row r="9">
      <c r="A9" s="4" t="inlineStr">
        <is>
          <t>SM Hewlett totaling [Member]</t>
        </is>
      </c>
    </row>
    <row r="10">
      <c r="A10" s="3" t="inlineStr">
        <is>
          <t>Related Party Transactions (Details) [Line Items]</t>
        </is>
      </c>
    </row>
    <row r="11">
      <c r="A11" s="4" t="inlineStr">
        <is>
          <t>Commission payments</t>
        </is>
      </c>
      <c r="C11" s="5" t="n">
        <v>132414</v>
      </c>
    </row>
    <row r="12">
      <c r="A12" s="4" t="inlineStr">
        <is>
          <t>Ely D. Tendler Strategic &amp; Legal Services PLLC totaling [Member]</t>
        </is>
      </c>
    </row>
    <row r="13">
      <c r="A13" s="3" t="inlineStr">
        <is>
          <t>Related Party Transactions (Details) [Line Items]</t>
        </is>
      </c>
    </row>
    <row r="14">
      <c r="A14" s="4" t="inlineStr">
        <is>
          <t>Commission payments</t>
        </is>
      </c>
      <c r="C14" s="6" t="n">
        <v>702083</v>
      </c>
      <c r="D14" s="6" t="n">
        <v>55505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7</t>
        </is>
      </c>
    </row>
    <row r="3">
      <c r="A3" s="3" t="inlineStr">
        <is>
          <t>Income Tax Disclosure [Abstract]</t>
        </is>
      </c>
    </row>
    <row r="4">
      <c r="A4" s="4" t="inlineStr">
        <is>
          <t>Federal net operating loss</t>
        </is>
      </c>
      <c r="B4" s="6" t="n">
        <v>56604921</v>
      </c>
      <c r="C4" s="6" t="n">
        <v>76768898</v>
      </c>
    </row>
    <row r="5">
      <c r="A5" s="4" t="inlineStr">
        <is>
          <t>Foreign net operating loss carryforward</t>
        </is>
      </c>
      <c r="B5" s="5" t="n">
        <v>202965</v>
      </c>
      <c r="C5" s="5" t="n">
        <v>41515</v>
      </c>
    </row>
    <row r="6">
      <c r="A6" s="4" t="inlineStr">
        <is>
          <t>State net operating loss</t>
        </is>
      </c>
      <c r="B6" s="5" t="n">
        <v>67229895</v>
      </c>
      <c r="C6" s="5" t="n">
        <v>99360503</v>
      </c>
    </row>
    <row r="7">
      <c r="A7" s="4" t="inlineStr">
        <is>
          <t>Carry forward infinities</t>
        </is>
      </c>
      <c r="D7" s="6" t="n">
        <v>62242177</v>
      </c>
    </row>
    <row r="8">
      <c r="A8" s="4" t="inlineStr">
        <is>
          <t>Federal net operating loss carryforwards</t>
        </is>
      </c>
      <c r="D8" s="6" t="n">
        <v>11656596</v>
      </c>
    </row>
    <row r="9">
      <c r="A9" s="4" t="inlineStr">
        <is>
          <t>Deferred tax assets</t>
        </is>
      </c>
      <c r="B9" s="5" t="n">
        <v>16702680</v>
      </c>
      <c r="C9" s="5" t="n">
        <v>22040019</v>
      </c>
    </row>
    <row r="10">
      <c r="A10" s="4" t="inlineStr">
        <is>
          <t>Total valuation allowance</t>
        </is>
      </c>
      <c r="B10" s="6" t="n">
        <v>5328621</v>
      </c>
      <c r="C10" s="6" t="n">
        <v>4010707</v>
      </c>
    </row>
    <row r="11">
      <c r="A11" s="4" t="inlineStr">
        <is>
          <t>Total Penalties Description</t>
        </is>
      </c>
      <c r="B11" s="4" t="inlineStr">
        <is>
          <t>The Company accrued total penalties and interest of $0 during the years ended December
31, 2021 and 2020 and in total, as of December 31, 2021 and 2020 has recognized penalties and interest of $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company’s effective tax rate</t>
        </is>
      </c>
      <c r="B1" s="2" t="inlineStr">
        <is>
          <t>12 Months Ended</t>
        </is>
      </c>
    </row>
    <row r="2">
      <c r="B2" s="2" t="inlineStr">
        <is>
          <t>Dec. 31, 2021</t>
        </is>
      </c>
      <c r="C2" s="2" t="inlineStr">
        <is>
          <t>Dec. 31, 2020</t>
        </is>
      </c>
    </row>
    <row r="3">
      <c r="A3" s="3" t="inlineStr">
        <is>
          <t>Schedule of company’s effective tax rate [Abstract]</t>
        </is>
      </c>
    </row>
    <row r="4">
      <c r="A4" s="4" t="inlineStr">
        <is>
          <t>Statutory federal income tax benefit</t>
        </is>
      </c>
      <c r="B4" s="4" t="inlineStr">
        <is>
          <t>21.00%</t>
        </is>
      </c>
      <c r="C4" s="4" t="inlineStr">
        <is>
          <t>21.00%</t>
        </is>
      </c>
    </row>
    <row r="5">
      <c r="A5" s="4" t="inlineStr">
        <is>
          <t>Permanent items</t>
        </is>
      </c>
      <c r="B5" s="4" t="inlineStr">
        <is>
          <t>(2.71%)</t>
        </is>
      </c>
      <c r="C5" s="4" t="inlineStr">
        <is>
          <t>0.44%</t>
        </is>
      </c>
    </row>
    <row r="6">
      <c r="A6" s="4" t="inlineStr">
        <is>
          <t>State taxes, net of federal tax benefit</t>
        </is>
      </c>
      <c r="B6" s="4" t="inlineStr">
        <is>
          <t>5.99%</t>
        </is>
      </c>
      <c r="C6" s="4" t="inlineStr">
        <is>
          <t>8.02%</t>
        </is>
      </c>
    </row>
    <row r="7">
      <c r="A7" s="4" t="inlineStr">
        <is>
          <t>Effects of Rates Different From Statutory</t>
        </is>
      </c>
      <c r="B7" s="4" t="inlineStr">
        <is>
          <t>(0.06%)</t>
        </is>
      </c>
      <c r="C7" s="4" t="inlineStr">
        <is>
          <t>0.00%</t>
        </is>
      </c>
    </row>
    <row r="8">
      <c r="A8" s="4" t="inlineStr">
        <is>
          <t>Rate Change</t>
        </is>
      </c>
      <c r="B8" s="4" t="inlineStr">
        <is>
          <t>0.00%</t>
        </is>
      </c>
      <c r="C8" s="4" t="inlineStr">
        <is>
          <t>0.00%</t>
        </is>
      </c>
    </row>
    <row r="9">
      <c r="A9" s="4" t="inlineStr">
        <is>
          <t>Other</t>
        </is>
      </c>
      <c r="B9" s="4" t="inlineStr">
        <is>
          <t>(0.71%)</t>
        </is>
      </c>
      <c r="C9" s="4" t="inlineStr">
        <is>
          <t>0.00%</t>
        </is>
      </c>
    </row>
    <row r="10">
      <c r="A10" s="4" t="inlineStr">
        <is>
          <t>Change in valuation allowance</t>
        </is>
      </c>
      <c r="B10" s="4" t="inlineStr">
        <is>
          <t>(20.98%)</t>
        </is>
      </c>
      <c r="C10" s="4" t="inlineStr">
        <is>
          <t>(28.36%)</t>
        </is>
      </c>
    </row>
    <row r="11">
      <c r="A11" s="4" t="inlineStr">
        <is>
          <t>Income tax provision/(benefit)</t>
        </is>
      </c>
      <c r="B11" s="4" t="inlineStr">
        <is>
          <t>2.53%</t>
        </is>
      </c>
      <c r="C11" s="4" t="inlineStr">
        <is>
          <t>1.1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income tax provision (benefit) - USD ($)</t>
        </is>
      </c>
      <c r="B1" s="2" t="inlineStr">
        <is>
          <t>12 Months Ended</t>
        </is>
      </c>
    </row>
    <row r="2">
      <c r="B2" s="2" t="inlineStr">
        <is>
          <t>Dec. 31, 2021</t>
        </is>
      </c>
      <c r="C2" s="2" t="inlineStr">
        <is>
          <t>Dec. 31, 2020</t>
        </is>
      </c>
    </row>
    <row r="3">
      <c r="A3" s="3" t="inlineStr">
        <is>
          <t>Current:</t>
        </is>
      </c>
    </row>
    <row r="4">
      <c r="A4" s="4" t="inlineStr">
        <is>
          <t>Federal</t>
        </is>
      </c>
      <c r="B4" s="6" t="n">
        <v>295956</v>
      </c>
      <c r="C4" s="4" t="inlineStr">
        <is>
          <t xml:space="preserve"> </t>
        </is>
      </c>
    </row>
    <row r="5">
      <c r="A5" s="4" t="inlineStr">
        <is>
          <t>State and local</t>
        </is>
      </c>
      <c r="B5" s="5" t="n">
        <v>319741</v>
      </c>
      <c r="C5" s="5" t="n">
        <v>167443</v>
      </c>
    </row>
    <row r="6">
      <c r="A6" s="4" t="inlineStr">
        <is>
          <t>Foreign</t>
        </is>
      </c>
      <c r="B6" s="4" t="inlineStr">
        <is>
          <t xml:space="preserve"> </t>
        </is>
      </c>
      <c r="C6" s="4" t="inlineStr">
        <is>
          <t xml:space="preserve"> </t>
        </is>
      </c>
    </row>
    <row r="7">
      <c r="A7" s="4" t="inlineStr">
        <is>
          <t>Current</t>
        </is>
      </c>
      <c r="B7" s="5" t="n">
        <v>615697</v>
      </c>
      <c r="C7" s="5" t="n">
        <v>167443</v>
      </c>
    </row>
    <row r="8">
      <c r="A8" s="3" t="inlineStr">
        <is>
          <t>Deferred:</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Deferred</t>
        </is>
      </c>
      <c r="B12" s="4" t="inlineStr">
        <is>
          <t xml:space="preserve"> </t>
        </is>
      </c>
      <c r="C12" s="4" t="inlineStr">
        <is>
          <t xml:space="preserve"> </t>
        </is>
      </c>
    </row>
    <row r="13">
      <c r="A13" s="4" t="inlineStr">
        <is>
          <t>Total income tax expense (benefit)</t>
        </is>
      </c>
      <c r="B13" s="6" t="n">
        <v>615697</v>
      </c>
      <c r="C13" s="6" t="n">
        <v>1674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1</t>
        </is>
      </c>
      <c r="C1" s="2" t="inlineStr">
        <is>
          <t>Dec. 31, 2020</t>
        </is>
      </c>
    </row>
    <row r="2">
      <c r="A2" s="3" t="inlineStr">
        <is>
          <t>Deferred tax assets (liabilities):</t>
        </is>
      </c>
    </row>
    <row r="3">
      <c r="A3" s="4" t="inlineStr">
        <is>
          <t>Net operating loss carryforwards</t>
        </is>
      </c>
      <c r="B3" s="6" t="n">
        <v>17153341</v>
      </c>
      <c r="C3" s="6" t="n">
        <v>21936556</v>
      </c>
    </row>
    <row r="4">
      <c r="A4" s="4" t="inlineStr">
        <is>
          <t>Allowance for doubtful accounts</t>
        </is>
      </c>
      <c r="B4" s="5" t="n">
        <v>874029</v>
      </c>
      <c r="C4" s="5" t="n">
        <v>2323541</v>
      </c>
    </row>
    <row r="5">
      <c r="A5" s="4" t="inlineStr">
        <is>
          <t>Amortization</t>
        </is>
      </c>
      <c r="B5" s="5" t="n">
        <v>-582284</v>
      </c>
      <c r="C5" s="5" t="n">
        <v>-533178</v>
      </c>
    </row>
    <row r="6">
      <c r="A6" s="4" t="inlineStr">
        <is>
          <t>Prepaid expenses</t>
        </is>
      </c>
      <c r="B6" s="5" t="n">
        <v>-411798</v>
      </c>
      <c r="C6" s="5" t="n">
        <v>-207162</v>
      </c>
    </row>
    <row r="7">
      <c r="A7" s="4" t="inlineStr">
        <is>
          <t>Property and equipment</t>
        </is>
      </c>
      <c r="B7" s="5" t="n">
        <v>-2245003</v>
      </c>
      <c r="C7" s="5" t="n">
        <v>-1447130</v>
      </c>
    </row>
    <row r="8">
      <c r="A8" s="4" t="inlineStr">
        <is>
          <t>Research and development expense</t>
        </is>
      </c>
      <c r="B8" s="5" t="n">
        <v>-580497</v>
      </c>
      <c r="C8" s="5" t="n">
        <v>-622980</v>
      </c>
    </row>
    <row r="9">
      <c r="A9" s="4" t="inlineStr">
        <is>
          <t>Accrued bonus</t>
        </is>
      </c>
      <c r="B9" s="5" t="n">
        <v>1414357</v>
      </c>
      <c r="C9" s="4" t="inlineStr">
        <is>
          <t xml:space="preserve"> </t>
        </is>
      </c>
    </row>
    <row r="10">
      <c r="A10" s="4" t="inlineStr">
        <is>
          <t>Stock compensation</t>
        </is>
      </c>
      <c r="B10" s="5" t="n">
        <v>883317</v>
      </c>
      <c r="C10" s="5" t="n">
        <v>592967</v>
      </c>
    </row>
    <row r="11">
      <c r="A11" s="4" t="inlineStr">
        <is>
          <t>Other</t>
        </is>
      </c>
      <c r="B11" s="5" t="n">
        <v>197218</v>
      </c>
      <c r="C11" s="5" t="n">
        <v>-11313</v>
      </c>
    </row>
    <row r="12">
      <c r="A12" s="4" t="inlineStr">
        <is>
          <t>Net deferred tax assets</t>
        </is>
      </c>
      <c r="B12" s="5" t="n">
        <v>16702680</v>
      </c>
      <c r="C12" s="5" t="n">
        <v>22031301</v>
      </c>
    </row>
    <row r="13">
      <c r="A13" s="4" t="inlineStr">
        <is>
          <t>Valuation allowance</t>
        </is>
      </c>
      <c r="B13" s="5" t="n">
        <v>-16702680</v>
      </c>
      <c r="C13" s="5" t="n">
        <v>-22031301</v>
      </c>
    </row>
    <row r="14">
      <c r="A14" s="4" t="inlineStr">
        <is>
          <t>Deferred tax assets, net of allowance</t>
        </is>
      </c>
      <c r="B14" s="4" t="inlineStr">
        <is>
          <t xml:space="preserve"> </t>
        </is>
      </c>
      <c r="C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gal Proceedings (Details) - USD ($)</t>
        </is>
      </c>
      <c r="B1" s="2" t="inlineStr">
        <is>
          <t>Dec. 31, 2021</t>
        </is>
      </c>
      <c r="C1" s="2" t="inlineStr">
        <is>
          <t>Dec. 31, 2020</t>
        </is>
      </c>
    </row>
    <row r="2">
      <c r="A2" s="3" t="inlineStr">
        <is>
          <t>Disclosure Text Block Supplement [Abstract]</t>
        </is>
      </c>
    </row>
    <row r="3">
      <c r="A3" s="4" t="inlineStr">
        <is>
          <t>Recorded a liability</t>
        </is>
      </c>
      <c r="B3" s="6" t="n">
        <v>1000000</v>
      </c>
      <c r="C3" s="6" t="n">
        <v>1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5" customWidth="1" min="2" max="2"/>
    <col width="80" customWidth="1" min="3" max="3"/>
    <col width="14" customWidth="1" min="4" max="4"/>
  </cols>
  <sheetData>
    <row r="1">
      <c r="A1" s="1" t="inlineStr">
        <is>
          <t>Risk and Uncertainties (Details) - USD ($)</t>
        </is>
      </c>
      <c r="B1" s="2" t="inlineStr">
        <is>
          <t>1 Months Ended</t>
        </is>
      </c>
      <c r="C1" s="2" t="inlineStr">
        <is>
          <t>12 Months Ended</t>
        </is>
      </c>
    </row>
    <row r="2">
      <c r="B2" s="2" t="inlineStr">
        <is>
          <t>Apr. 30, 2020</t>
        </is>
      </c>
      <c r="C2" s="2" t="inlineStr">
        <is>
          <t>Dec. 31, 2021</t>
        </is>
      </c>
      <c r="D2" s="2" t="inlineStr">
        <is>
          <t>Dec. 31, 2020</t>
        </is>
      </c>
    </row>
    <row r="3">
      <c r="A3" s="3" t="inlineStr">
        <is>
          <t>Risk and Uncertainties (Details) [Line Items]</t>
        </is>
      </c>
    </row>
    <row r="4">
      <c r="A4" s="4" t="inlineStr">
        <is>
          <t>Medicare accelerated payments</t>
        </is>
      </c>
      <c r="C4" s="6" t="n">
        <v>975415</v>
      </c>
    </row>
    <row r="5">
      <c r="A5" s="4" t="inlineStr">
        <is>
          <t>AmbuInz, Inc. [Member]</t>
        </is>
      </c>
    </row>
    <row r="6">
      <c r="A6" s="3" t="inlineStr">
        <is>
          <t>Risk and Uncertainties (Details) [Line Items]</t>
        </is>
      </c>
    </row>
    <row r="7">
      <c r="A7" s="4" t="inlineStr">
        <is>
          <t>Percentage of payments</t>
        </is>
      </c>
      <c r="C7" s="4" t="inlineStr">
        <is>
          <t>100.00%</t>
        </is>
      </c>
    </row>
    <row r="8">
      <c r="A8" s="4" t="inlineStr">
        <is>
          <t>Proceeds from payments received</t>
        </is>
      </c>
      <c r="B8" s="6" t="n">
        <v>2397024</v>
      </c>
    </row>
    <row r="9">
      <c r="A9" s="4" t="inlineStr">
        <is>
          <t>Repayment terms</t>
        </is>
      </c>
      <c r="C9" s="4" t="inlineStr">
        <is>
          <t>11 months</t>
        </is>
      </c>
    </row>
    <row r="10">
      <c r="A10" s="4" t="inlineStr">
        <is>
          <t>Medicare payment percentage</t>
        </is>
      </c>
      <c r="C10" s="4" t="inlineStr">
        <is>
          <t>25.00%</t>
        </is>
      </c>
    </row>
    <row r="11">
      <c r="A11" s="4" t="inlineStr">
        <is>
          <t>Medicare accelerated payments description</t>
        </is>
      </c>
      <c r="C11" s="4" t="inlineStr">
        <is>
          <t>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t>
        </is>
      </c>
    </row>
    <row r="12">
      <c r="A12" s="4" t="inlineStr">
        <is>
          <t>PHSSEF [Member] | AmbuInz, Inc. [Member]</t>
        </is>
      </c>
    </row>
    <row r="13">
      <c r="A13" s="3" t="inlineStr">
        <is>
          <t>Risk and Uncertainties (Details) [Line Items]</t>
        </is>
      </c>
    </row>
    <row r="14">
      <c r="A14" s="4" t="inlineStr">
        <is>
          <t>Proceeds from payments received</t>
        </is>
      </c>
      <c r="D14" s="6" t="n">
        <v>1046955</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Thousands</t>
        </is>
      </c>
      <c r="B1" s="2" t="inlineStr">
        <is>
          <t>Mar. 07, 2022</t>
        </is>
      </c>
      <c r="C1" s="2" t="inlineStr">
        <is>
          <t>Jan. 27, 2022</t>
        </is>
      </c>
    </row>
    <row r="2">
      <c r="A2" s="3" t="inlineStr">
        <is>
          <t>Subsequent Events (Details) [Line Items]</t>
        </is>
      </c>
    </row>
    <row r="3">
      <c r="A3" s="4" t="inlineStr">
        <is>
          <t>Contribution amount</t>
        </is>
      </c>
      <c r="C3" s="6" t="n">
        <v>2060</v>
      </c>
    </row>
    <row r="4">
      <c r="A4" s="4" t="inlineStr">
        <is>
          <t>Self-depleting trust account</t>
        </is>
      </c>
      <c r="B4" s="6" t="n">
        <v>6800</v>
      </c>
    </row>
    <row r="5">
      <c r="A5" s="4" t="inlineStr">
        <is>
          <t>Restricted expenses</t>
        </is>
      </c>
      <c r="B5" s="6" t="n">
        <v>6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Accounting Policies [Abstract]</t>
        </is>
      </c>
    </row>
    <row r="4">
      <c r="A4" s="4" t="inlineStr">
        <is>
          <t>Description of Organization and Business Operations</t>
        </is>
      </c>
      <c r="B4" s="4" t="inlineStr">
        <is>
          <t>1. Description of Organization and Business
Operations On November 5, 2021 (the “Closing Date”),
DocGo Inc., a Delaware corporation (formerly known as Motion Acquisition Corp) (prior to the Closing Date, “Motion” and after
the Closing Date, “DocGo”), consummated the previously announced business combination (the “Closing”) pursuant
to that certain Agreement and Plan of Merger dated March 8, 2021 (the “Merger Agreement”), by and among Motion Acquisition
Corp., a Delaware corporation (“Motion”), Motion Merger Sub Corp., a Delaware corporation and a direct wholly owned subsidiary
of Motion (“Merger Sub”), and Ambulnz, Inc., a Delaware corporation (“Ambulnz”). In connection with the Closing,
the registrant changed its name from Motion Acquisition Corp. to DocGo Inc. As contemplated by the Merger Agreement and as
described in Motion’s definitive proxy statement/consent solicitation/prospectus filed with the U.S. Securities and Exchange Commission
(the “SEC”) on October 14, 2021 (the “Prospectus”), Merger Sub was merged with and into Ambulnz, with Ambulnz
continuing as the surviving corporation (the “Merger” and, together with the other transactions contemplated by the Merger
Agreement, the “Business Combination”). As a result of the Merger, Ambulnz is a wholly-owned subsidiary of DocGo and each
share of Series A preferred stock of Ambulnz, no par value (“Ambulnz Preferred Stock”), Class A common stock of Ambulnz, no
par value (“Ambulnz Class A Common Stock”), and Class B common stock of Ambulnz, no par value (“Ambulnz Class B Common
Stock,” together with Ambulnz Class A Common Stock, “Ambulnz Common Stock”) was cancelled and converted into the right
to receive a portion of merger consideration issuable as common stock of DocGo, par value $0.0001 (“Common Stock”), pursuant
to the terms and conditions set forth in the Merger Agreement. In connection with the Business Combination, the
Company raised $158.0 million of net proceeds. This amount was comprised of $43.4 million of cash held in Motion’s trust account
from its initial public offering, net of DocGo’s transaction costs and underwriters’ fees of $9.6 million, and $114.6 million
of cash in connection with the PIPE Financing, net of transaction fees of $10.4 million. These transaction costs consisted of banking,
legal, and other professional fees which were recorded as a reduction to additional paid-in capital. The Business DocGo Inc. and Subsidiaries (collectively, the
“Company”) is a healthcare transportation and Mobile Health services company (“Mobile Health”) that uses proprietary
dispatch and communication technology to provide quality healthcare transportation and healthcare services in major metropolitan cities
in the United States and the United Kingdom. Mobile Health performs in-person care directly to patients in the comfort of their homes,
workplaces and other non-traditional locations. Ambulnz, LLC was originally formed in Delaware
on June 17, 2015, as a limited liability company. On November 1, 2017, with an effective date of January 1, 2017, Ambulnz converted its
legal structure from a limited liability company to a C-corporation and changed its name to Ambulnz, Inc. Ambulnz is the sole owner of
Ambulnz Holdings, LLC (“Holdings”) which was formed in the state of Delaware on August 5, 2015, as a limited liability company.
Holdings is the owner of multiple operating entities incorporated in various states in the United States as well as within England and
Wales, United Kingdo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urities and Exchange Commission (“SEC”). The consolidated financial statements
include the accounts and operations of the Company and its wholly owned subsidiaries. All intercompany accounts and transactions are eliminated
upon consolidation. Noncontrolling interests (“NCI”) on the consolidated statements of financial condition represents the
portion of consolidated joint ventures and a variable interest entity in which the Company does not have direct equity ownership. Accounts
and transactions between consolidated entities have been eliminated. Certain amounts in the prior years’ consolidated statements
of changes in stockholders’ equity and statements of cash flows have been reclassified to conform to the current year presentation.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 Principles of Consolidation The accompanying Consolidated Financial statements
include the accounts of DocGo Inc and its subsidiaries. All significant intercompany transactions and balances have been eliminated in
these Consolidated Financial statements. The Company holds a variable interest which contracts
with physicians and other health professionals in order to provide services to the Company. MD1 Medical Care P.C.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Total revenue for the VIE amounted to $477,654 as of December 31, 2021.
Net loss for the VIE was $122,982 as of December 31, 2021. The VIE’s total assets, all of which were current, amounted to $481,338
on December 31, 2021. Total liabilities, all of which were current for the VIE, was $906,444 on December 31, 2021. The VIE’s total
stockholders’ deficit was $425,106 on December 31, 2021. The Company made payments of $1,746,736 and $298,404 to MD1 and its affiliates
during the years ended December 31, 2021 and 2020, respectively. Foreign Currency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income. Income and expense accounts are translated at average exchange rates during the year. Remeasurement
adjustments are recorded in other income (loss), net. The effect of foreign currency exchange rates on cash and cash equivalents was not
material for any of the fiscal years presented.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options and stock 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Major Customers The Company has one customer that accounted for
approximately 23% of revenue and 26% of net accounts receivable, and one customer that accounted for 26% of revenues and 24% of net accounts
receivable for the year ended December 31, 2021. In 2020, no single customer accounted for more than 10% of revenue or net accounts receivable.
The Company expects to maintain its relationship with these customers. Major Vendor The Company has one vendor that accounted for
approximately 11% of cost of sales for the years ended December 31, 2021 and 2020. The Company expects to maintain this relationship with
the vendor and believe the services provided from this vendor are available from alternatives sourc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and cash equivalents include all highly liquid investments with an original maturity of three months or less. The Company maintains its
cash and cash equivalents with financial institutions in the United States. The accounts at financial institutions in the United States
are insured by the Federal Deposit Insurance Corporation (“FDIC”) and are in excess of FDIC limits. The Company had cash balances
of approximately $803,000 and $323,000 with foreign financial institutions on December 31, 2021 and 2020, respectively. Restricted
Cash Cash
and cash equivalents subject to contractual restrictions and not readily available are classified as restricted cash in the consolidated
balance sheets. Restricted cash is classified as either a current or non-current asset depending on the restriction period. The Company
is required to pledge or otherwise restrict a portion of cash and cash equivalents as collateral for the line of credit, transportation
equipment leases and a standby letter of credit as required by its insurance carrier (see Notes 8 and 14).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December 31, 2021 and December 31, 2020.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s are periodically evaluated for collectability based on past credit history with payors and
their current financial condition. Changes in the estimated collectability of account receivable are recorded in the results of operations
for the period in which the estimate is revised. Accounts receivable deemed uncollectible are offset against the allowance for uncollectible
accounts. The Company generally does not require collateral for accounts receivables.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consolidated statement of operations. The Company provides for depreciation and amortization using the straight-line method over
the estimated useful lives of the respective assets. A summary of estimated useful lives is as follows:
Asset
Category Estimated
Useful Lives
Buildings 39 years
Office
equipment and furniture 3 years
Vehicles 5-8 years
Medical
equipment 5 years
Leasehold
improvements Shorter of useful life of asset or lease term Expenditures
for repairs and maintenance are charged to expense as incurred. Expenditures that improve an asset or extend its estimated useful life
are capitalized. Software
Development Costs Costs
incurred during the preliminary project stage, maintenance costs and routine updates and enhancements of products are charged to expense
as incurred. The Company capitalizes software development costs intended for internal use in accordance with ASC 350-40, Internal-Use
Software Estimated
useful lives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10, Business Combinations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on the basis of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For the
periods ending December 31, 2021 and 2020, management determined that there was no impairment loss required to be recognized for the
carrying value of long-lived assets. Goodwill
and Indefinite-Lived Intangible Assets Goodwill
represents the excess of the purchase price of an acquired business over the fair value of amounts assigned to assets acquired and liabilities
assumed. Goodwill and indefinite-lived intangible assets, consisting primarily of operating license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akes assumptions
regarding the estimated future cash flows, including forecasted revenue growth, projected gross margin and the discount rate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one level below the operating segment. The Company has the
option of performing a qualitative assessment to determine whether further impairment testing is necessary before performing the one-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Company compares the fair values of the applicable reporting units with their aggregate
carrying values, including goodwill. Estimating the fair value of the reporting units requires significant judgment by management. If
the carrying amount of a reporting unit exceeds the fair value of the reporting unit, goodwill impairment is recognized. Any
excess in carrying value over the estimated fair value is recorded as impairment loss and charged to the results of operations in the
period such determination is made. For the periods ended December 31, 2021 and 2020, management determined that there was no impairment
loss required to be recognized in the carrying value of goodwill or other intangible assets. The Company selected December 31 as
its annual testing date. Line
of Credit The
costs associated with the line of credit are deferred and recognized over the term of the Line of Credit as interest expens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6,366,638 common
stock warrants issued in connection with its initial public offering (3,833,305) and Private Placement (2,5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reverse merger was valued at the current market price at the transaction date and revalued
at December 31, 2021.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statement of operations. For details regarding the related
party transactions that occurred during the periods ended December 31, 2021 and 2020, refer to Note 16. Revenue
Recognition On
January 1, 2019, the Company adopted ASU 2014-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er. Nature
of Our Services Revenue
is primarily derived from:
i. Transportation
Services
ii. Mobile
Health Services The
Company concluded that Transportation Services and any related support activities are a single performance obligation under ASC 606.
The transaction price is determined by the fixed rate usage-based fees or fixed fees which are agreed upon in the Company’s executed
contracts. For Mobile Health,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Transportation Services, the
Company estimates the amount of revenues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 all contracts on a case-by-case basis to determine if multiple performance
obligations are present in a contractual arrangement.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based fees, the actual usage in the period represents the best measure of progress. Generally, for Mobile Health
services, the customer simultaneously receives and consumes the benefits provided by the Company as the performance obligations are fulfilled,
therefore the Company satisfies performance obligations at the same time. For certain Mobile Health services that have a fixed fee arrangement,
and the services are provided over time, revenue is recognized over time as the services are provided to the customer. Disaggregation
of revenue In
the following table, revenue is disaggregated by as follows:
Years Ended December 31,
2021 2020
Primary Geographical Markets
United States $ 309,218,594 $ 88,362,445
United Kingdom 9,499,986 5,728,213
Total revenue $ 318,718,580 $ 94,090,658
Major Segments/Service Lines
Transportation Services $ 84,268,817 $ 63,188,855
Mobile Health 234,449,763 30,901,803
Total revenue $ 318,718,580 $ 94,090,658 Stock
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operating expenses in the consolidated
statements of operations. Earnings
per Share Earnings
per share represents the net income attributable to stockholders divided by the weighted-average number of shares outstanding during
the period on an as-converted to common share basis. Diluted earnings per share reflects the potential dilution that could occur if securities
or other contracts to issue common stock were exercised or converted into common stock of the Company during the reporting periods. Potential
dilutive common stock equivalents consist of the incremental common shares issuable upon exercise of warrants and the incremental shares
issuable upon conversion of stock options. In reporting periods in which the Company has a net loss, the effect of these are considered
anti-dilutive and excluded from the diluted earnings per share calculation. On December 31, 2020, the Company excluded from its calculation
24,753,760 shares because their inclusion would have been anti-dilutive. 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RND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solidated balance sheets. Changes in value of NPA are recorded
in “Loss from equity method investment” on the consolidated statements of operations.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 At December, 31, 2021 DocGo owned 50% of NPA.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Leases The
Company categorizes leases at its inception as either operating or finance leases based on the criteria in ASC 842, Leases Lease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residual value obligations in leases for which there is such occurrences. Regarding
short-term leases, ASC 842-10-25-2 permits and entity to make a policy election not to apply the recognition requirements of ASC 842
to Short-term leases. The Company has elected not to apply the ASC 842 recognition criteria to any leases that qualify as Short-Term
Leases. Income
Taxes Income
taxes are recorded in accordance with ASC 740, Income Taxes Recently
Issued Accounting Standards Not Yet Adopted In January 2020, the FASB issued ASU 2020-01- Investments-Equity
Securities (“ ), Investments-Equity Method and Joint Ventures (“ ), and Derivatives
and Hedging (“ )-Clarifying the Interactions between ASC 321, ASC 323, and ASC 815 (a consensus of the Emerging
Issues Task Force) In
December 2019, the FASB issued ASU 2019-12, Income Taxes (“ Simplifying the Accounting for Income Taxes
In
June 2016, the FASB issued ASU 2016-13, Financial Instruments – Credit Losses (“ ): Measurement o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05:57Z</dcterms:created>
  <dcterms:modified xmlns:dcterms="http://purl.org/dc/terms/" xmlns:xsi="http://www.w3.org/2001/XMLSchema-instance" xsi:type="dcterms:W3CDTF">2022-03-15T20:05:57Z</dcterms:modified>
</cp:coreProperties>
</file>